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INCORPORATION AND NATURE OF OPE"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INVESTMENTS" sheetId="14" state="visible" r:id="rId14"/>
    <sheet xmlns:r="http://schemas.openxmlformats.org/officeDocument/2006/relationships" name="INVENTORIES, NET" sheetId="15" state="visible" r:id="rId15"/>
    <sheet xmlns:r="http://schemas.openxmlformats.org/officeDocument/2006/relationships" name="LOAN RECEIVABLES, NET"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CURRENT LIABILIT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CURRENT LIABILITIES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STOCKHOLDERS_ EQUITY (Tables)" sheetId="36" state="visible" r:id="rId36"/>
    <sheet xmlns:r="http://schemas.openxmlformats.org/officeDocument/2006/relationships" name="INCOME TAXES (Tables)" sheetId="37" state="visible" r:id="rId37"/>
    <sheet xmlns:r="http://schemas.openxmlformats.org/officeDocument/2006/relationships" name="SCHEDULE OF RESTATEMENT CONSOLI" sheetId="38" state="visible" r:id="rId38"/>
    <sheet xmlns:r="http://schemas.openxmlformats.org/officeDocument/2006/relationships" name="SCHEDULE OF ESTIMATED USEFUL LI" sheetId="39" state="visible" r:id="rId39"/>
    <sheet xmlns:r="http://schemas.openxmlformats.org/officeDocument/2006/relationships" name="SCHEDULE OF USEFUL LIVES OF INT" sheetId="40" state="visible" r:id="rId40"/>
    <sheet xmlns:r="http://schemas.openxmlformats.org/officeDocument/2006/relationships" name="SCHEDULE OF POTENTIALLY DILUTIV" sheetId="41" state="visible" r:id="rId41"/>
    <sheet xmlns:r="http://schemas.openxmlformats.org/officeDocument/2006/relationships" name="SUMMARY OF SIGNIFICANT ACCOUN_4" sheetId="42" state="visible" r:id="rId42"/>
    <sheet xmlns:r="http://schemas.openxmlformats.org/officeDocument/2006/relationships" name="GOING CONCERN (Details Narrativ" sheetId="43" state="visible" r:id="rId43"/>
    <sheet xmlns:r="http://schemas.openxmlformats.org/officeDocument/2006/relationships" name="SCHEDULE OF INVESTMENT IN SECUR" sheetId="44" state="visible" r:id="rId44"/>
    <sheet xmlns:r="http://schemas.openxmlformats.org/officeDocument/2006/relationships" name="SCHEDULE OF UNREALIZED NET GAIN" sheetId="45" state="visible" r:id="rId45"/>
    <sheet xmlns:r="http://schemas.openxmlformats.org/officeDocument/2006/relationships" name="SCHEDULE OF INVENTORY (Details)" sheetId="46" state="visible" r:id="rId46"/>
    <sheet xmlns:r="http://schemas.openxmlformats.org/officeDocument/2006/relationships" name="INVENTORIES, NET (Details Narra" sheetId="47" state="visible" r:id="rId47"/>
    <sheet xmlns:r="http://schemas.openxmlformats.org/officeDocument/2006/relationships" name="LOAN RECEIVABLES, NET (Details " sheetId="48" state="visible" r:id="rId48"/>
    <sheet xmlns:r="http://schemas.openxmlformats.org/officeDocument/2006/relationships" name="SCHEDULE OF PROPERTY AND EQUIPM" sheetId="49" state="visible" r:id="rId49"/>
    <sheet xmlns:r="http://schemas.openxmlformats.org/officeDocument/2006/relationships" name="PROPERTY AND EQUIPMENT, NET (De" sheetId="50" state="visible" r:id="rId50"/>
    <sheet xmlns:r="http://schemas.openxmlformats.org/officeDocument/2006/relationships" name="SCHEDULE OF INTANGIBLE ASSETS (" sheetId="51" state="visible" r:id="rId51"/>
    <sheet xmlns:r="http://schemas.openxmlformats.org/officeDocument/2006/relationships" name="INTANGIBLE ASSETS, NET (Details" sheetId="52" state="visible" r:id="rId52"/>
    <sheet xmlns:r="http://schemas.openxmlformats.org/officeDocument/2006/relationships" name="SCHEDULE OF ACCOUNTS PAYABLE (D" sheetId="53" state="visible" r:id="rId53"/>
    <sheet xmlns:r="http://schemas.openxmlformats.org/officeDocument/2006/relationships" name="SCHEDULE OF DEFERRED REVENUE (D" sheetId="54" state="visible" r:id="rId54"/>
    <sheet xmlns:r="http://schemas.openxmlformats.org/officeDocument/2006/relationships" name="CURRENT LIABILITIES (Details Na" sheetId="55" state="visible" r:id="rId55"/>
    <sheet xmlns:r="http://schemas.openxmlformats.org/officeDocument/2006/relationships" name="SCHEDULE OF MATURITIES OF OPERA" sheetId="56" state="visible" r:id="rId56"/>
    <sheet xmlns:r="http://schemas.openxmlformats.org/officeDocument/2006/relationships" name="LEASES (Details Narrative)" sheetId="57" state="visible" r:id="rId57"/>
    <sheet xmlns:r="http://schemas.openxmlformats.org/officeDocument/2006/relationships" name="SCHEDULE OF RELATED PARTY TRANS" sheetId="58" state="visible" r:id="rId58"/>
    <sheet xmlns:r="http://schemas.openxmlformats.org/officeDocument/2006/relationships" name="SCHEDULE OF RELATED PARTY TRA_2" sheetId="59" state="visible" r:id="rId59"/>
    <sheet xmlns:r="http://schemas.openxmlformats.org/officeDocument/2006/relationships" name="SUMMARY OF LIQUIDATION PREFEREN" sheetId="60" state="visible" r:id="rId60"/>
    <sheet xmlns:r="http://schemas.openxmlformats.org/officeDocument/2006/relationships" name="SUMMARY OF STOCK OPTIONS ACTIVI" sheetId="61" state="visible" r:id="rId61"/>
    <sheet xmlns:r="http://schemas.openxmlformats.org/officeDocument/2006/relationships" name="SCHEDULE OF OPTIONS VALUATION A" sheetId="62" state="visible" r:id="rId62"/>
    <sheet xmlns:r="http://schemas.openxmlformats.org/officeDocument/2006/relationships" name="SUMMARY OF RSU ACTIVITY (Detail" sheetId="63" state="visible" r:id="rId63"/>
    <sheet xmlns:r="http://schemas.openxmlformats.org/officeDocument/2006/relationships" name="SCHEDULE OF RECOGNIZED STOCK CO" sheetId="64" state="visible" r:id="rId64"/>
    <sheet xmlns:r="http://schemas.openxmlformats.org/officeDocument/2006/relationships" name="SCHEDULE OF GRANT DATE FAIR VAL" sheetId="65" state="visible" r:id="rId65"/>
    <sheet xmlns:r="http://schemas.openxmlformats.org/officeDocument/2006/relationships" name="STOCKHOLDERS_ EQUITY (Details N" sheetId="66" state="visible" r:id="rId66"/>
    <sheet xmlns:r="http://schemas.openxmlformats.org/officeDocument/2006/relationships" name="COMMITMENTS AND CONTINGENCIES (" sheetId="67" state="visible" r:id="rId67"/>
    <sheet xmlns:r="http://schemas.openxmlformats.org/officeDocument/2006/relationships" name="SCHEDULE OF DEFERRED TAX ASSETS"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Apr. 14, 2025</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4</t>
        </is>
      </c>
      <c r="C7" s="3" t="inlineStr">
        <is>
          <t xml:space="preserve"> </t>
        </is>
      </c>
    </row>
    <row r="8">
      <c r="A8" s="3" t="inlineStr">
        <is>
          <t>Document Fiscal Period Focus</t>
        </is>
      </c>
      <c r="B8" s="3" t="inlineStr">
        <is>
          <t>FY</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6579</t>
        </is>
      </c>
      <c r="C11" s="3" t="inlineStr">
        <is>
          <t xml:space="preserve"> </t>
        </is>
      </c>
    </row>
    <row r="12">
      <c r="A12" s="3" t="inlineStr">
        <is>
          <t>Entity Registrant Name</t>
        </is>
      </c>
      <c r="B12" s="3" t="inlineStr">
        <is>
          <t>BOXABL
Inc.</t>
        </is>
      </c>
      <c r="C12" s="3" t="inlineStr">
        <is>
          <t xml:space="preserve"> </t>
        </is>
      </c>
    </row>
    <row r="13">
      <c r="A13" s="3" t="inlineStr">
        <is>
          <t>Entity Central Index Key</t>
        </is>
      </c>
      <c r="B13" s="3" t="inlineStr">
        <is>
          <t>0001816937</t>
        </is>
      </c>
      <c r="C13" s="3" t="inlineStr">
        <is>
          <t xml:space="preserve"> </t>
        </is>
      </c>
    </row>
    <row r="14">
      <c r="A14" s="3" t="inlineStr">
        <is>
          <t>Entity Tax Identification Number</t>
        </is>
      </c>
      <c r="B14" s="3" t="inlineStr">
        <is>
          <t>85-251192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345
    E. N. Belt Road</t>
        </is>
      </c>
      <c r="C16" s="3" t="inlineStr">
        <is>
          <t xml:space="preserve"> </t>
        </is>
      </c>
    </row>
    <row r="17">
      <c r="A17" s="3" t="inlineStr">
        <is>
          <t>Entity Address, City or Town</t>
        </is>
      </c>
      <c r="B17" s="3" t="inlineStr">
        <is>
          <t>North Las Vegas</t>
        </is>
      </c>
      <c r="C17" s="3" t="inlineStr">
        <is>
          <t xml:space="preserve"> </t>
        </is>
      </c>
    </row>
    <row r="18">
      <c r="A18" s="3" t="inlineStr">
        <is>
          <t>Entity Address, State or Province</t>
        </is>
      </c>
      <c r="B18" s="3" t="inlineStr">
        <is>
          <t>NV</t>
        </is>
      </c>
      <c r="C18" s="3" t="inlineStr">
        <is>
          <t xml:space="preserve"> </t>
        </is>
      </c>
    </row>
    <row r="19">
      <c r="A19" s="3" t="inlineStr">
        <is>
          <t>Entity Address, Postal Zip Code</t>
        </is>
      </c>
      <c r="B19" s="3" t="inlineStr">
        <is>
          <t>89115</t>
        </is>
      </c>
      <c r="C19" s="3" t="inlineStr">
        <is>
          <t xml:space="preserve"> </t>
        </is>
      </c>
    </row>
    <row r="20">
      <c r="A20" s="3" t="inlineStr">
        <is>
          <t>City Area Code</t>
        </is>
      </c>
      <c r="B20" s="3" t="inlineStr">
        <is>
          <t>(702)</t>
        </is>
      </c>
      <c r="C20" s="3" t="inlineStr">
        <is>
          <t xml:space="preserve"> </t>
        </is>
      </c>
    </row>
    <row r="21">
      <c r="A21" s="3" t="inlineStr">
        <is>
          <t>Local Phone Number</t>
        </is>
      </c>
      <c r="B21" s="3" t="inlineStr">
        <is>
          <t>500-9000</t>
        </is>
      </c>
      <c r="C21" s="3" t="inlineStr">
        <is>
          <t xml:space="preserve"> </t>
        </is>
      </c>
    </row>
    <row r="22">
      <c r="A22" s="3" t="inlineStr">
        <is>
          <t>Entity Well-known Seasoned Issuer</t>
        </is>
      </c>
      <c r="B22" s="3" t="inlineStr">
        <is>
          <t>No</t>
        </is>
      </c>
      <c r="C22" s="3" t="inlineStr">
        <is>
          <t xml:space="preserve"> </t>
        </is>
      </c>
    </row>
    <row r="23">
      <c r="A23" s="3" t="inlineStr">
        <is>
          <t>Entity Voluntary Filers</t>
        </is>
      </c>
      <c r="B23" s="3" t="inlineStr">
        <is>
          <t>No</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Public Float</t>
        </is>
      </c>
      <c r="B31" s="4" t="n">
        <v>974047000</v>
      </c>
      <c r="C31" s="3" t="inlineStr">
        <is>
          <t xml:space="preserve"> </t>
        </is>
      </c>
    </row>
    <row r="32">
      <c r="A32" s="3" t="inlineStr">
        <is>
          <t>Entity Common Stock, Shares Outstanding</t>
        </is>
      </c>
      <c r="B32" s="3" t="inlineStr">
        <is>
          <t xml:space="preserve"> </t>
        </is>
      </c>
      <c r="C32" s="5" t="n">
        <v>3000000000</v>
      </c>
    </row>
    <row r="33">
      <c r="A33" s="3" t="inlineStr">
        <is>
          <t>ICFR Auditor Attestation Flag</t>
        </is>
      </c>
      <c r="B33" s="3" t="inlineStr">
        <is>
          <t>false</t>
        </is>
      </c>
      <c r="C33" s="3" t="inlineStr">
        <is>
          <t xml:space="preserve"> </t>
        </is>
      </c>
    </row>
    <row r="34">
      <c r="A34" s="3" t="inlineStr">
        <is>
          <t>Document Financial Statement Error Correction [Flag]</t>
        </is>
      </c>
      <c r="B34" s="3" t="inlineStr">
        <is>
          <t>false</t>
        </is>
      </c>
      <c r="C34" s="3" t="inlineStr">
        <is>
          <t xml:space="preserve"> </t>
        </is>
      </c>
    </row>
    <row r="35">
      <c r="A35" s="3" t="inlineStr">
        <is>
          <t>Auditor Firm ID</t>
        </is>
      </c>
      <c r="B35" s="3" t="inlineStr">
        <is>
          <t>688</t>
        </is>
      </c>
      <c r="C35" s="3" t="inlineStr">
        <is>
          <t xml:space="preserve"> </t>
        </is>
      </c>
    </row>
    <row r="36">
      <c r="A36" s="3" t="inlineStr">
        <is>
          <t>Auditor Opinion [Text Block]</t>
        </is>
      </c>
      <c r="B36" s="3" t="inlineStr">
        <is>
          <t>We
have audited the accompanying consolidated balance sheet of BOXABL, Inc. (the “Company”) as of December 31, 2024, the related
consolidated statements of comprehensive loss, stockholders’ equity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36" s="3" t="inlineStr">
        <is>
          <t xml:space="preserve"> </t>
        </is>
      </c>
    </row>
    <row r="37">
      <c r="A37" s="3" t="inlineStr">
        <is>
          <t>Auditor Name</t>
        </is>
      </c>
      <c r="B37" s="3" t="inlineStr">
        <is>
          <t>Marcum
LLP</t>
        </is>
      </c>
      <c r="C37" s="3" t="inlineStr">
        <is>
          <t xml:space="preserve"> </t>
        </is>
      </c>
    </row>
    <row r="38">
      <c r="A38" s="3" t="inlineStr">
        <is>
          <t>Auditor Location</t>
        </is>
      </c>
      <c r="B38" s="3" t="inlineStr">
        <is>
          <t>West
Palm Beach, FL</t>
        </is>
      </c>
      <c r="C38" s="3" t="inlineStr">
        <is>
          <t xml:space="preserve"> </t>
        </is>
      </c>
    </row>
    <row r="39">
      <c r="A39" s="3" t="inlineStr">
        <is>
          <t>Non Voting Series A-3 Preferred Stock 0.00001 Par Value [Member]</t>
        </is>
      </c>
      <c r="B39" s="3" t="inlineStr">
        <is>
          <t xml:space="preserve"> </t>
        </is>
      </c>
      <c r="C39" s="3" t="inlineStr">
        <is>
          <t xml:space="preserve"> </t>
        </is>
      </c>
    </row>
    <row r="40">
      <c r="A40" s="3" t="inlineStr">
        <is>
          <t>Title of 12(g) Security</t>
        </is>
      </c>
      <c r="B40" s="3" t="inlineStr">
        <is>
          <t>Non-Voting
Series A-3 Preferred Stock, $0.00001 par value</t>
        </is>
      </c>
      <c r="C40" s="3" t="inlineStr">
        <is>
          <t xml:space="preserve"> </t>
        </is>
      </c>
    </row>
    <row r="41">
      <c r="A41" s="3" t="inlineStr">
        <is>
          <t>Non Voting Series A-2 Preferred Stock 0.00001 Par Value [Member]</t>
        </is>
      </c>
      <c r="B41" s="3" t="inlineStr">
        <is>
          <t xml:space="preserve"> </t>
        </is>
      </c>
      <c r="C41" s="3" t="inlineStr">
        <is>
          <t xml:space="preserve"> </t>
        </is>
      </c>
    </row>
    <row r="42">
      <c r="A42" s="3" t="inlineStr">
        <is>
          <t>Title of 12(g) Security</t>
        </is>
      </c>
      <c r="B42" s="3" t="inlineStr">
        <is>
          <t>Non-Voting
Series A-2 Preferred Stock, $0.00001 par value</t>
        </is>
      </c>
      <c r="C42" s="3" t="inlineStr">
        <is>
          <t xml:space="preserve"> </t>
        </is>
      </c>
    </row>
    <row r="43">
      <c r="A43" s="3" t="inlineStr">
        <is>
          <t>Non Voting Series A-1 Preferred Stock 0.00001 Par Value [Member]</t>
        </is>
      </c>
      <c r="B43" s="3" t="inlineStr">
        <is>
          <t xml:space="preserve"> </t>
        </is>
      </c>
      <c r="C43" s="3" t="inlineStr">
        <is>
          <t xml:space="preserve"> </t>
        </is>
      </c>
    </row>
    <row r="44">
      <c r="A44" s="3" t="inlineStr">
        <is>
          <t>Title of 12(g) Security</t>
        </is>
      </c>
      <c r="B44" s="3" t="inlineStr">
        <is>
          <t>Non-Voting
Series A-1 Preferred Stock, $0.00001 par value</t>
        </is>
      </c>
      <c r="C44" s="3" t="inlineStr">
        <is>
          <t xml:space="preserve"> </t>
        </is>
      </c>
    </row>
    <row r="45">
      <c r="A45" s="3" t="inlineStr">
        <is>
          <t>Non Voting Series A Preferred Stock 0.00001 Par Value [Member]</t>
        </is>
      </c>
      <c r="B45" s="3" t="inlineStr">
        <is>
          <t xml:space="preserve"> </t>
        </is>
      </c>
      <c r="C45" s="3" t="inlineStr">
        <is>
          <t xml:space="preserve"> </t>
        </is>
      </c>
    </row>
    <row r="46">
      <c r="A46" s="3" t="inlineStr">
        <is>
          <t>Title of 12(g) Security</t>
        </is>
      </c>
      <c r="B46" s="3" t="inlineStr">
        <is>
          <t>Non-Voting
Series A Preferred Stock, $0.00001 par value</t>
        </is>
      </c>
      <c r="C46" s="3" t="inlineStr">
        <is>
          <t xml:space="preserve"> </t>
        </is>
      </c>
    </row>
    <row r="47">
      <c r="A47" s="3" t="inlineStr">
        <is>
          <t>Common Stock 0.00001 Par Value [Member]</t>
        </is>
      </c>
      <c r="B47" s="3" t="inlineStr">
        <is>
          <t xml:space="preserve"> </t>
        </is>
      </c>
      <c r="C47" s="3" t="inlineStr">
        <is>
          <t xml:space="preserve"> </t>
        </is>
      </c>
    </row>
    <row r="48">
      <c r="A48" s="3" t="inlineStr">
        <is>
          <t>Title of 12(g) Security</t>
        </is>
      </c>
      <c r="B48" s="3" t="inlineStr">
        <is>
          <t>Common
Stock, $0.00001 par value</t>
        </is>
      </c>
      <c r="C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i) We
have executed this strategy with a cloud-first approach, awareness training, and deliberate use of well-established vendors for software
and hardware solutions.
(ii) During
February 2024, the Company engaged HUB International as its national insurance broker and risk services consultant. HUB brings industry
expertise specifically regarding cybersecurity.
(iii) The
Company consulted with HUB and consulting firm, Cyber Risk Opportunities, to assess its network infrastructure and cyber posture,
mitigate cybersecurity threats and protect the Company’s shareholders. To
date, no cybersecurity threats have materially affected our business strategy, operations, or financial condition.</t>
        </is>
      </c>
    </row>
    <row r="5">
      <c r="A5" s="3" t="inlineStr">
        <is>
          <t>Cybersecurity Risk Board of Directors Oversight [Text Block]</t>
        </is>
      </c>
      <c r="B5" s="3" t="inlineStr">
        <is>
          <t>Corporate
Governance Our board
of directors has oversight of our strategic and business risk management and has delegated cybersecurity risk management oversight
to the Audit Committee of our board of directors (Audit Committee). Our
Audit Committee is responsible for ensuring that management has processes in place designed to identify and evaluate cybersecurity
risks to which the company is exposed and to implement processes and programs to manage cybersecurity risks and mitigate
cybersecurity incidents.</t>
        </is>
      </c>
    </row>
    <row r="6">
      <c r="A6" s="3" t="inlineStr">
        <is>
          <t>Cybersecurity Risk Board Committee or Subcommittee Responsible for Oversight [Text Block]</t>
        </is>
      </c>
      <c r="B6" s="3" t="inlineStr">
        <is>
          <t>board
                                               of directors has oversight of our strategic and business risk management and has delegated cybersecurity risk management oversight
                                               to the Audit Committee of our board of directors (Audit Committee).</t>
        </is>
      </c>
    </row>
    <row r="7">
      <c r="A7" s="3" t="inlineStr">
        <is>
          <t>Cybersecurity Risk Process for Informing Board Committee or Subcommittee Responsible for Oversight [Text Block]</t>
        </is>
      </c>
      <c r="B7" s="3" t="inlineStr">
        <is>
          <t>Our
                                               Audit Committee is responsible for ensuring that management has processes in place designed to identify and evaluate cybersecurity
                                               risks to which the company is exposed and to implement processes and programs to manage cybersecurity risks and mitigate
                                               cybersecurity incid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INCORPORATION AND NATURE OF OPERATIONS</t>
        </is>
      </c>
      <c r="B4" s="3" t="inlineStr">
        <is>
          <t xml:space="preserve">NOTE
1 – INCORPORATION AND NATURE OF OPERATIONS Description
of Business BOXABL
Inc., is a Nevada Corporation originally organized as a Nevada limited liability company, on December 2, 2017. The corporation converted
from a Nevada limited liability company to a Nevada corporation on June 16, 2020. These consolidated financial statements of BOXABL Inc.,
(which may be referred to as the “Company”, “BOXABL”, “we”, “us” or “our”)
have been prepared in accordance with accounting principles generally accepted in the United States of America (“GAAP”).
The Company’s headquarters are in Las Vegas, Nevada. BOXABL
Inc. has developed a new type of building system using advanced manufacturing processes and by applying existing technology from the
automotive industry. Its products, referred to as “Casitas” or “Boxes,” result in sustainable high-quality buildings
at lower cost, benefiting from mass production practices, resolving the problems of housing shortages by offering a quick solution, and
reducing the carbon footprint. The Company has also developed patented folding and shipping technology, enabling the Company to transport
its building solution on existing roadways to serve large geographic areas. The
Company’s Casitas can be configured for sale in various ways, including Park Model RV and/or Modular, where a Statewide Modular
program exists. The Company is approved to sell its product as a Park Model RV under ANSI A119.5 in the majority of US states. Currently,
the Company is approved to sell its product as a modular home into the following states:
- Arizona
- - New
Mexico Nevada
- California
BOXABL
also has the ability to sell its product in the following jurisdictions that do not currently have a state-regulated modular program:
- Oklahoma
- Utah
- Wyoming
- Kansas
- West
Virginia
- Hawaii
- Vermont
- Alaska
- Oregon
- Connecticut
- Delaware
- Tribal
L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audited consolidated financial statements of the Company have been prepared in accordance with generally accepted accounting
principles in the United States of America (“US GAAP”).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is not required to adopt new or revised
accounting standards on effective dates as they become applicable to public companies. The consolidated financial statements include
the accounts of the Company and its consolidated subsidiaries. All intercompany transactions and balances have been eliminated in consolidation.
Amounts are expressed in US dollars, rounded to the nearest Thousandth (‘000’). The Company’s fiscal year is December
31. Prior
Period Reclassification Certain
prior period amounts have been reclassified to conform to the current period presentation. Revision
of Previously Issued Consolidated Financial Statements The Company had previously incorrectly reported
$ 3,119 2,666 453 2,666 453 The
Company has summarized the impact of this revision to its previously issued financial statements, including the impacts to specific financial
statement line items, and related footnotes, as follows: SCHEDULE
OF RESTATEMENT CONSOLIDATED FINANCIAL STATEMENTS
Statement of Cash Flows - For The Year Ended December 31, 2023 As Reported Adj. As Revised
(In Thousands)
Net gains on investments $ (3,119 ) $ 3,119 $ -
Accretion of investment discounts on debt securities $ - $ (453 ) $ (453 )
Net cash used in operations $ (38,288 ) $ 2,666 $ (35,622 )
Gross proceeds from sale and maturities of investments $ 93,472 $ (2,666 ) $ 90,806
Net cash provided by investing activities $ 36,092 $ (2,666 ) $ 33,426 The
Company has considered the impact of this error correction on its internal controls over financial reporting and its disclosure controls. Use
of Estimates The
preparation of these consolidated financial statements in conformity with GAAP requires management to make estimates, judgments and assumptions
that affect the reported amounts of assets and liabilities, revenues and expenses, and related disclosures in the consolidated financial
statements and accompanying notes. Actual results could differ materially from these estimates. These estimates form the basis for judgements
the Company makes about the carrying value of its assets and liabilities, which are not readily apparent from other sources. These estimates
are based on information available as of the date of the consolidated financial statements, including historical information and various
other assumptions that the Company believes are reasonable under the circumstances. Actual results could differ materially from these
estimates. 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governmental policy decisions. These adverse conditions could
affect the Company’s financial condition, results of its operations and cash flow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12 – Stockholders
Equity – Stock Based Compensation. Restricted
Cash and Deposits On
June 1, 2023, the Company was required to obtain a letter of credit to make a Security Deposit related to the expansion of premises
of $ 3,714 3.15 259 3,878 3,758 Investments
in Marketable Debt Securities The
Company generally invests its excess cash into marketable debt securities, which consist of short-term and long-term investments in
U.S. treasury bills and notes that were classified as held-to-maturity in 2023, but during 2024 the Company re-classified its
short-term investments in U.S. treasury bills and notes as available-for-sale. Available-for-sale debt securities are financial
instruments that are reported at fair value, with unrealized gains/losses recorded in Other Comprehensive Loss. Held-to-maturity
debt securities are financial instruments for which the Company has the intent and ability to hold to maturity and are reported at
amortized cost. The Company reserves for expected credit losses on held-to-maturity debt securities through the allowance for
expected credit losses. The Company utilizes a probability-of-default (“PD”) and loss-given-default (“LGD”)
methodology to calculate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potential refinancing event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debt security is written off when deemed
uncollectible. The Company’s investments are invested in treasury debt securities issued by the U.S government and as such,
have a low level of inherent risk; generally any changes in their value are attributable to changes in interest rates and market liquidity. Short-Term Investments in U.S. Treasury Notes,
Available-for-Sale Short-term investments in U.S. Treasury bills and notes are classified as available-for-sale when the Company does
not have both the intent and ability to hold them to maturity. Available-for-sale debt securities are reported at fair value, with unrealized
gains and losses recorded in Other Comprehensive Loss.
Short-Term
Investments in U.S. Treasury Notes, Held-to-Maturity Short-term
investments in U.S. treasury notes include U.S treasury notes with maturities of less than 12 months. Where the Company has both the intent and ability to hold debt securities to maturity, these debt securities are carried at amortized cost.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Long-Term
Investments in U.S. Treasury Notes, Held-to-Maturity Long-term
investments in U.S. treasury notes include U.S Treasury notes with maturities of 12 months or more. Where the Company has both the intent and ability to hold debt securities to maturity, these debt securities are carried at amortized cost.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Inventories,
net Inventories
consist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specific identification
and management’s estimate of net realizable value, including consideration of whether the items are usable in current or future
production. Any difference between cost and estimated realizable value is recognized as an expense. Loan
Receivables, net Loan
receivables consist of formal credit sales in transactions with Customers, where a portion of the sales proceeds consist of an interest-bearing
loan originated by the Company. Loan receivables are recognized on the balance sheet and classified as long-term or short-term, respectively,
based on the term of the loan. A portion of the loan receivable estimated to be uncollectible is recorded as a credit loss provision,
a contra receivable balance in accordance with ASC 326 (ASU 2016-13), Current Expected Credit Losses (“CECL”). To reduce
instances of credit losses, the Company performs a review of the borrower’s creditworthiness, credit terms are agreed by both parties
and formally documented before any sale is completed. We further mitigate potential credit losses by requiring an unlimited personal
guarantee from the borrower’s sponsor/owner and the loan is also secured by the underlying asset(s). Property
and Equipment, ne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within gain/loss on disposal of assets within
the consolidated statements of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Computers
and other peripheral equipment 3
Furniture
and fixtures 7
Machinery
and equipment 5 15
Tenant
improvements 2 5
Vehicles 5
Casita
fixed assets 25 Intangible
Assets The
Company has intangible assets that are amortized over the respective estimated lives on a straight-line basis unless the lives are determined
to be indefinite and reviewed for impairment whenever events or other changes in circumstances indicate that the carrying amount may
not be recoverable. The Company’s intangible assets include intellectual property associated with Patents and Trademarks that are
amortized over their estimated useful life of 14 SCHEDULE
OF USEFUL LIVES OF INTANGIBLE ASSETS
Intellectual
property 14
Software
1 3
Domain 5 The
Company has also incurred costs to develop software that are being developed for sale and/or external-use. These software development
costs are recognized in Research &amp; Development on the Company’s Statement of Comprehensive Loss, as these costs do not qualify for
capitalization until the software has reached the point of technological feasibility, which is determined after the planning, designing,
coding, and testing phases have been completed. Revenue
Recognition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sale and transfer of Casita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Generally, this occurs after the customer has paid the contracted amount and the product has been shipped. Cost
of Goods Sold Cost
of goods sold consists primarily of the cost of products used in the production of the Company’s finished products, inbound and
outbound shipping costs, the related labor, and indirect overhead costs associated with that production. On
a periodic basis, the Company performs a physical count of its inventory and records an inventory valuation allowance for inventory
that has become obsolete or inventory that has a cost exceeding expected net realizable value. Damaged and obsolete inventory are
valued based on specific identification and management’s estimate of net realizable value, including consideration of whether
the items are usable in current or future production. The difference between cost and estimated realizable value is charged to
expense. Advertising
Costs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s. Research
and Development Research
and development costs consisting of design, materials, and consultants related to prototype and process improvements and developments
are expensed as incurred. Concentration
of Credit Risk Cash
and Cash Equivalents: Financial
instruments that potentially expose the Company to a concentration of credit risk consist primarily of cash and cash equivalents. The
Company classifies all highly liquid instruments with an original maturity of three months or less as cash equivalents. Due to the short
maturity of these cash equivalents, the carrying amounts of these instruments approximate their fair values. Cash and cash equivalents
are maintained at high quality financial institutions. As of December 31, 2024 and 2023,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es
not have a significant impact on the Company’s operations. Customers: During
the years ended December 31, 2024 revenues from three customers were approximately 73 %,
compared to 83 %
from four customers during the year ended December 31, 2023. As of December 31, 2024, receivables from two customers represented 91 %
of the receivables compared to 100 %
of the receivables from one customer for the year ended December 31, 2023. Stock-Based
Compensation The
Company applies ASC 718, Stock-Based Compensation See Note
12 – Stockholders’ Equity – Note 12
– Stockholders’ Equity –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ax positions initially must be recognized in the
consolidated financial statements when it is more likely than not the position will be sustained upon examination by the tax authorities.
Such tax positions initially and subsequently are to be measured at the largest amount of tax benefit that has a greater than 50% likelihood
of being realized upon ultimate settlement with the tax authority, assuming full knowledge of the position and relevant facts. Contingencies The
Company is involved in lawsuits, claims, and proceedings, which arise in the ordinary course of business. In accordance with the FASB
ASC Topic 450 Contingencies, the Company sha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for the periods presented as a result of the net loss, diluted net loss per share is the same as basic net
loss per share for each period. The
following table summarizes potentially dilutive securities, and the resulting common share equivalents outstanding as of December 31,
2024 and 2023, respectively: SCHEDULE OF POTENTIALLY DILUTIVE
SECURITIES OUTSTANDING
(In Thousands) December 31, 2024 December 31, 2023
Balance as of
(In Thousands) December 31, 2024 December 31, 2023
Stock options 50,196 55,236
Restricted stock units 173,572 60,500
Warrants 18,573 10,460
Preferred stock 1,248,203 1,227,102
Potentially dilutive shares 1,490,544 1,353,298 Leases The
Company leases some items of property, plant and equipment, including manufacturing and office space. On the lease commencement date,
a lease is classified as a finance lease or an operating lease based on the classification criteria of the lease guidance under ASC 842.
In accordance with ASC 842, the Company has recorded right-of-use (“ROU”) assets for all of its leased assets classified
as operating leases. The Company has no finance leases. The ROU assets were computed as the present value of future minimum lease payments,
including additional payments resulting from a change in an index such as a consumer price index or an interest rate, plus any prepaid
lease payments minus any lease incentives received. Warranty
Provision The
Company generally offers its customers a manufacturers’ warranty on Casita products sold for a period of one year. Management records
an expense to cost of goods sold for the costs of warranty repairs at the time of sale. Management’s estimate for warranties is
based on sales levels and historical costs of providing warranties. As of December 31, 2024 and December 31, 2023, respectively, the
Company’s reserve for warranty totaled $ 594 570 Recent
Accounting Pronouncements As
new accounting pronouncements are issued, the Company will adopt those that are applicable under the circumstances. On
November 2024, the Financial Accounting Standards Board (“FASB”) issued ASU 2024-03, Disaggregation of Income Statement
Expenses On
December 2023 the FASB issued ASU 2023-09, Income Taxes (Topic 740): Improvements to Income Tax Disclosures (“ASU
2023-09”). The standard requires enhanced annual disclosures regarding the rate reconciliation and income taxes paid
information. ASU 2023-09 was effective for annual periods beginning after December 15, 2024 and may be adopted on a prospective or
retrospective basis. The adoption of ASU 2023-09 did not have a material impact on the Company’s consolidated financial statements and related disclosures. On
November 2023 the FASB issued improvements to reportable segment disclosures ASU 2023-07, Segment Reporting. The standard requires disclosure
of significant segment expenses that are regularly provided to the chief operating decision maker (CODM) and included within each reported
measure of segment profit or loss (collectively referred to as the “significant expense principle”). It also requires disclosure
of other segment items by reportable segment and a description of its composition, whereas the other segment items category is the difference
between segment revenue less the segment expenses disclosed under the significant expense principle and each reported measure of segment
profit or loss. It also requires interim period disclosures about a reportable segment’s P&amp;L and Assets and requires disclosure
of the title and position of the Chief Operating Decision Maker (CODM) as well as how the CODM uses the segment P&amp;L in assessing
segment performance and deciding how to allocate resources. ASU 2023-07 is effective for annual periods beginning after December 15,
2023, and interim periods within fiscal years beginning after December 15, 2024, with early adoption permitted. This ASU was applied
on a retroactive basis, to all prior periods presented in the consolidated financial statements, but did not have a material impact on
the Company’s segment disclosures. The adoption of 2023-07 did not change the way that the Company identifies
its reportable segment. However, it has resulted in incremental disclosures within the notes of the Company’s consolidated financial
statements (Note 15). Management
does not believe that any other recently issued, but not effective, accounting standards have a material impact o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GOING CONCERN</t>
        </is>
      </c>
      <c r="B4" s="3" t="inlineStr">
        <is>
          <t xml:space="preserve">NOTE
3 – GOING CONCERN These
consolidated financial statements have been prepared under the assumption that the Company will be able to continue as a going
concern. The going concern assumption contemplates the realization of assets and satisfaction of liabilities in the normal course of
business. However, substantial doubt about the Company’s ability to continue as a going concern is probable. Primarily due to
limited sales associated with delays in obtaining US statewide modular approvals, the Company reported a net loss of $ 50,950 thousand,
an operating cash outflow of $ 38,400 thousand
for the year ended December 31, 2024. At December 31, 2024 the Company had an accumulated deficit of $ 718,435 thousand.
Absent any other action, the Company will require additional liquidity to continue its operations over the next 12
months. The
continuing viability of the Company and its ability to continue as a going concern is dependent on the Company being successful in its
continued efforts in growing its revenue and/or accessing additional sources of capital. Management’s plan to address this need
includes (a) continued exercise of tight controls to conserve cash, (b) accelerating sales of Casitas to generate revenue, and (c) raising
funds through equity financing. The Company anticipates current capital on hand and expected future funding will be sufficient to fund
the Company’s operations in excess of twelve months. The Company is currently selling shares of its preferred stock through Regulation
A and Regulation D offerings in the United States. Management believes that the actions presently being taken by the Company will provide
sufficient liquidity for the Company to continue to execute its business plan over the next year. However, there can be no assurances
that management’s plans will be achie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6" t="inlineStr">
        <is>
          <t>Investments, All Other Investments [Abstract]</t>
        </is>
      </c>
      <c r="B3" s="3" t="inlineStr">
        <is>
          <t xml:space="preserve"> </t>
        </is>
      </c>
    </row>
    <row r="4">
      <c r="A4" s="3" t="inlineStr">
        <is>
          <t>INVESTMENTS</t>
        </is>
      </c>
      <c r="B4" s="3" t="inlineStr">
        <is>
          <t xml:space="preserve">NOTE
4 – INVESTMENTS As
of December 31, 2024 and December 31, 2023, investments in securities consists of U.S. Treasury Notes carried at fair value and
amortized cost, respectively, consisted of the following: SCHEDULE OF INVESTMENT IN SECURITIES
(In Thousands) December 31, 2024 December 31, 2023
Balance as of
(In Thousands) December 31, 2024 December 31, 2023
Investments in short-term U.S. Treasury Notes $ 15,943 $ 27,685
Investments in long-term U.S. Treasury Notes - 2,777
Total investments in U.S. Treasury Notes $ 15,943 $ 30,462 The
long-term investments include maturities extending beyond 12 months from the balance sheet date. The
cost basis of investments held is determined by the Company using the specific identification method. Interest
Income on the consolidated Statement of Comprehensive Loss includes the accrued interest and realized interest earned on Treasuries.
Unrealized gains and losses on treasuries, classified as available-for-sale, are reported within “unrealized net gains/losses” on the consolidated
Statement of Comprehensive Income. SCHEDULE OF UNREALIZED NET
GAINS AND LOSSES
(In Thousands) Amortized cost Allowance for credit losses Net Carrying Amount Gross unrealized gains Gross unrealized losses Fair value
U.S. Government securities $ 15,773 - $ 15,773 $ 170 $ - $ 15,943
Total $ 15,773 $ - $ 15,773 $ 170 $ - $ 15,943 All available-for-sale debt securities have a
weighted average maturity of one year or less The Company does not have any investments with unrealized
loss positions. During 2024 the Company re-classified its short-term investments in U.S.
treasury bills and notes as available-for-sale. Available-for-sale debt securities are financial instruments that are reported at fair
value, with unrealized gains/losses recorded in Other Comprehensive Loss. No
allowance for credit losses was recorded for these securities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6" t="inlineStr">
        <is>
          <t>Inventory Disclosure [Abstract]</t>
        </is>
      </c>
      <c r="B3" s="3" t="inlineStr">
        <is>
          <t xml:space="preserve"> </t>
        </is>
      </c>
    </row>
    <row r="4">
      <c r="A4" s="3" t="inlineStr">
        <is>
          <t>INVENTORIES, NET</t>
        </is>
      </c>
      <c r="B4" s="3" t="inlineStr">
        <is>
          <t xml:space="preserve">NOTE
5 – INVENTORIES, NET As
of December 31, 2024 and 2023, inventory consists of the following: SCHEDULE OF INVENTORY
(In Thousands) December 31, 2024 December 31, 2023
Balance as of
(In Thousands) December 31, 2024 December 31, 2023
Raw material $ 3,606 $ 3,346
Inventory in-transit 110 273
Work-in progress 119 255
Finished goods 20,426 14,820
Total inventory $ 24,261 $ 18,694 Inventories
are written down for any obsolescence or when the net realizable value considering future events and conditions is less than the
carrying value. For the years ended December 31, 2024, and 2023, the Company recorded $ 336 and $ 721
thousand related to obsolete and damaged inventory in cost of goods sold on the consolidated statements of operations. In addition,
during 2024 and 2023, the Company recognized $ 8,700 1,424 During
the year ended December 31, 2024 and 2023, the Company recorded $ 303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RECEIVABLES, NET</t>
        </is>
      </c>
      <c r="B1" s="2" t="inlineStr">
        <is>
          <t>12 Months Ended</t>
        </is>
      </c>
    </row>
    <row r="2">
      <c r="B2" s="2" t="inlineStr">
        <is>
          <t>Dec. 31, 2024</t>
        </is>
      </c>
    </row>
    <row r="3">
      <c r="A3" s="6" t="inlineStr">
        <is>
          <t>Loan Receivables Net</t>
        </is>
      </c>
      <c r="B3" s="3" t="inlineStr">
        <is>
          <t xml:space="preserve"> </t>
        </is>
      </c>
    </row>
    <row r="4">
      <c r="A4" s="3" t="inlineStr">
        <is>
          <t>LOAN RECEIVABLES, NET</t>
        </is>
      </c>
      <c r="B4" s="3" t="inlineStr">
        <is>
          <t xml:space="preserve">NOTE
6 – LOAN RECEIVABLES, NET The
Company has originated two loan receivables comprised of formal credit sales in transactions with its customers. Based on the loan terms,
$ 850 270 The
Company has initiated loans to specific customers to assist them in their financing. The loans were negotiated on an arm’s length
basis, accrue interest income, and were originated at market rates. Accordingly, there are no ASC 606 impacts related to a financing
component embedded in the loan. Considering that the Company does not have a significant portfolio of loans, or any loss history, it
does not have any basis to establish any anticipated expected credit loss. The Company has an on-going business relationship with these
Customers and expects to deliver additional units in the future. As the loans are performing, the Company does not anticipate any credit
loss associated with these loans. Management will continue to monitor the creditworthiness of these borrowers and apply an expected loss
reserve if any anticipation of loss arises. An
aging analysis was performed using historical and forecasted credit loss rates across various delinquency buckets, resulting in a total
expected credit loss estimate of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NOTE
7 – PROPERTY AND EQUIPMENT, NET The
Company’s property and equipment consists of the following amounts as of December 31, 2024 and December 31, 2023: SCHEDULE OF PROPERTY AND EQUIPMENT
Balance as of
(In Thousands) December 31, 2024 December 31, 2023
Computers and other peripheral equipment $ 404 $ 266
Furniture and fixtures 182 182
Machinery and equipment 7,880 8,754
Tenant improvements 2,804 2,397
Vehicles 748 726
Casita fixed assets 834 825
Construction in-progress - 690
Property and equipment,
gross 12,852 13,840
Less: Accumulated depreciation (3,923 ) (3,074 )
Property, plant and equipment, net $ 8,929 $ 10,766 Depreciation During
the year ended December 31, 2024, and 2023, the Company recognized $ 849 1,937 Deposits
on Equipment As
of December 31, 2024 and 2023, the Company recorded $ 93 9.8 Nil 3,273 During
the year ended December 31, 2024, certain deposits, totaling $ 8.2 See Impairment Loss below for more
information. Impairment
Loss During
the year ended December 31, 2024 and 2023, the Company recorded $ 12,427 992 For additional information
regarding the legal proceedings surrounding this impairment, see Note 13 – Commitments and Contingencies –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 NET</t>
        </is>
      </c>
      <c r="B4" s="3" t="inlineStr">
        <is>
          <t xml:space="preserve">NOTE
8 – INTANGIBLE ASSETS, NET The
Company held the following intangible assets as of December 31, 2024, and December 31, 2023: SCHEDULE
OF INTANGIBLE ASSETS
As of,
Asset (In Thousands) December 31, 2024 December 31, 2023
Intellectual property $ 418 $ 398
Software 261 -
Domain 50 50
Finite-lived intangible assets, gross 729 448
Less: Accumulated amortization (187 ) (79 )
Total $ 542 $ 369 Acquisition
of Intangible Assets from Merger Agreement with 500 Group, Inc. On
June 15, 2023, the Company engaged in an all-stock statutory merger with 500 Group, Inc., a Nevada corporation (“500 Group”)
and its subsidiary Build IP. The Company exchanged 37,500,000 30 0.80 272 29,725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4</t>
        </is>
      </c>
    </row>
    <row r="3">
      <c r="A3" s="6" t="inlineStr">
        <is>
          <t>Current Liabilities</t>
        </is>
      </c>
      <c r="B3" s="3" t="inlineStr">
        <is>
          <t xml:space="preserve"> </t>
        </is>
      </c>
    </row>
    <row r="4">
      <c r="A4" s="3" t="inlineStr">
        <is>
          <t>CURRENT LIABILITIES</t>
        </is>
      </c>
      <c r="B4" s="3" t="inlineStr">
        <is>
          <t xml:space="preserve">NOTE
9 – CURRENT LIABILITIES As
of December 31, 2024 and 2023, respectively, current liabilities were comprised primarily of accounts payable, customer deposits and
deferred revenue, the current portion of lease liabilities (See Note 10 – Leases), and subscription liabilities (See Note 12
– Stockholders’ Equity). Accounts
Payable Accounts
payable as of December 31, 2024 and 2023 consisted of the following: SCHEDULE
OF ACCOUNTS PAYABLE
As of,
(In Thousands) December 31, 2024 December 31, 2023
Outstanding vendor bills $ 1,514 $ 2,221
Sales tax payable 38 -
Credit card balances 224 128
Total $ 1,776 $ 2,349 Customer Deposits Customer
Deposits are comprised of pre-order deposits from customers and prepayments in advance of attendance at on-site installer training. As
of December 31, 2024 and 2023, Customer Deposits were reported at $ 3.6 4.0 Deferred
Revenue Deferred
revenue is comprised of prepayments on unfulfilled purchase orders and prepayments for Site Surveys. During 2024, the Company began
accepting $ 500 payments
from customers beginning the B2C order process, which are used to conduct site surveys for the location or site of the sale.
Deferred revenue consisted of the following as of December 31, 2024 and 2023: SCHEDULE
OF DEFERRED REVENUE
As of,
(In Thousands) December 31, 2024 December 31, 2023
Customer prepayments $ 2,240 $ 2,684
Site survey deposits 45 -
Total $ 2,286 $ 2,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5752</v>
      </c>
      <c r="C3" s="4" t="n">
        <v>18574</v>
      </c>
    </row>
    <row r="4">
      <c r="A4" s="3" t="inlineStr">
        <is>
          <t>Short-term investments</t>
        </is>
      </c>
      <c r="B4" s="5" t="n">
        <v>15943</v>
      </c>
      <c r="C4" s="5" t="n">
        <v>27685</v>
      </c>
    </row>
    <row r="5">
      <c r="A5" s="3" t="inlineStr">
        <is>
          <t>Cash, cash equivalents and short-term investments</t>
        </is>
      </c>
      <c r="B5" s="5" t="n">
        <v>21695</v>
      </c>
      <c r="C5" s="5" t="n">
        <v>46259</v>
      </c>
    </row>
    <row r="6">
      <c r="A6" s="3" t="inlineStr">
        <is>
          <t>Accounts receivable</t>
        </is>
      </c>
      <c r="B6" s="5" t="n">
        <v>92</v>
      </c>
      <c r="C6" s="5" t="n">
        <v>26</v>
      </c>
    </row>
    <row r="7">
      <c r="A7" s="3" t="inlineStr">
        <is>
          <t>Loan receivable - current</t>
        </is>
      </c>
      <c r="B7" s="5" t="n">
        <v>270</v>
      </c>
      <c r="C7" s="3" t="inlineStr">
        <is>
          <t xml:space="preserve"> </t>
        </is>
      </c>
    </row>
    <row r="8">
      <c r="A8" s="3" t="inlineStr">
        <is>
          <t>Escrow receivable</t>
        </is>
      </c>
      <c r="B8" s="5" t="n">
        <v>365</v>
      </c>
      <c r="C8" s="5" t="n">
        <v>232</v>
      </c>
    </row>
    <row r="9">
      <c r="A9" s="3" t="inlineStr">
        <is>
          <t>Inventories, net</t>
        </is>
      </c>
      <c r="B9" s="5" t="n">
        <v>24261</v>
      </c>
      <c r="C9" s="5" t="n">
        <v>18694</v>
      </c>
    </row>
    <row r="10">
      <c r="A10" s="3" t="inlineStr">
        <is>
          <t>Other current assets</t>
        </is>
      </c>
      <c r="B10" s="5" t="n">
        <v>335</v>
      </c>
      <c r="C10" s="5" t="n">
        <v>444</v>
      </c>
    </row>
    <row r="11">
      <c r="A11" s="3" t="inlineStr">
        <is>
          <t>Total current assets</t>
        </is>
      </c>
      <c r="B11" s="5" t="n">
        <v>47018</v>
      </c>
      <c r="C11" s="5" t="n">
        <v>65655</v>
      </c>
    </row>
    <row r="12">
      <c r="A12" s="6" t="inlineStr">
        <is>
          <t>Non-current assets:</t>
        </is>
      </c>
      <c r="B12" s="3" t="inlineStr">
        <is>
          <t xml:space="preserve"> </t>
        </is>
      </c>
      <c r="C12" s="3" t="inlineStr">
        <is>
          <t xml:space="preserve"> </t>
        </is>
      </c>
    </row>
    <row r="13">
      <c r="A13" s="3" t="inlineStr">
        <is>
          <t>Long-term investments</t>
        </is>
      </c>
      <c r="B13" s="3" t="inlineStr">
        <is>
          <t xml:space="preserve"> </t>
        </is>
      </c>
      <c r="C13" s="5" t="n">
        <v>2777</v>
      </c>
    </row>
    <row r="14">
      <c r="A14" s="3" t="inlineStr">
        <is>
          <t>Restricted cash</t>
        </is>
      </c>
      <c r="B14" s="5" t="n">
        <v>3878</v>
      </c>
      <c r="C14" s="5" t="n">
        <v>3758</v>
      </c>
    </row>
    <row r="15">
      <c r="A15" s="3" t="inlineStr">
        <is>
          <t>Property and equipment, net</t>
        </is>
      </c>
      <c r="B15" s="5" t="n">
        <v>8929</v>
      </c>
      <c r="C15" s="5" t="n">
        <v>10766</v>
      </c>
    </row>
    <row r="16">
      <c r="A16" s="3" t="inlineStr">
        <is>
          <t>Intangible assets, net</t>
        </is>
      </c>
      <c r="B16" s="5" t="n">
        <v>542</v>
      </c>
      <c r="C16" s="5" t="n">
        <v>369</v>
      </c>
    </row>
    <row r="17">
      <c r="A17" s="3" t="inlineStr">
        <is>
          <t>Right of use assets, net</t>
        </is>
      </c>
      <c r="B17" s="5" t="n">
        <v>10026</v>
      </c>
      <c r="C17" s="5" t="n">
        <v>13238</v>
      </c>
    </row>
    <row r="18">
      <c r="A18" s="3" t="inlineStr">
        <is>
          <t>Deposits on equipment</t>
        </is>
      </c>
      <c r="B18" s="5" t="n">
        <v>93</v>
      </c>
      <c r="C18" s="5" t="n">
        <v>9822</v>
      </c>
    </row>
    <row r="19">
      <c r="A19" s="3" t="inlineStr">
        <is>
          <t>Loan receivable - non-current</t>
        </is>
      </c>
      <c r="B19" s="5" t="n">
        <v>850</v>
      </c>
      <c r="C19" s="3" t="inlineStr">
        <is>
          <t xml:space="preserve"> </t>
        </is>
      </c>
    </row>
    <row r="20">
      <c r="A20" s="3" t="inlineStr">
        <is>
          <t>Security deposits</t>
        </is>
      </c>
      <c r="B20" s="5" t="n">
        <v>1400</v>
      </c>
      <c r="C20" s="5" t="n">
        <v>1140</v>
      </c>
    </row>
    <row r="21">
      <c r="A21" s="3" t="inlineStr">
        <is>
          <t>Total non-current assets</t>
        </is>
      </c>
      <c r="B21" s="5" t="n">
        <v>25718</v>
      </c>
      <c r="C21" s="5" t="n">
        <v>41870</v>
      </c>
    </row>
    <row r="22">
      <c r="A22" s="3" t="inlineStr">
        <is>
          <t>Total assets</t>
        </is>
      </c>
      <c r="B22" s="5" t="n">
        <v>72736</v>
      </c>
      <c r="C22" s="5" t="n">
        <v>107525</v>
      </c>
    </row>
    <row r="23">
      <c r="A23" s="6" t="inlineStr">
        <is>
          <t>Current liabilities:</t>
        </is>
      </c>
      <c r="B23" s="3" t="inlineStr">
        <is>
          <t xml:space="preserve"> </t>
        </is>
      </c>
      <c r="C23" s="3" t="inlineStr">
        <is>
          <t xml:space="preserve"> </t>
        </is>
      </c>
    </row>
    <row r="24">
      <c r="A24" s="3" t="inlineStr">
        <is>
          <t>Accounts payable</t>
        </is>
      </c>
      <c r="B24" s="5" t="n">
        <v>1776</v>
      </c>
      <c r="C24" s="5" t="n">
        <v>2349</v>
      </c>
    </row>
    <row r="25">
      <c r="A25" s="3" t="inlineStr">
        <is>
          <t>Customer deposits</t>
        </is>
      </c>
      <c r="B25" s="5" t="n">
        <v>3550</v>
      </c>
      <c r="C25" s="5" t="n">
        <v>3987</v>
      </c>
    </row>
    <row r="26">
      <c r="A26" s="3" t="inlineStr">
        <is>
          <t>Deferred revenue</t>
        </is>
      </c>
      <c r="B26" s="5" t="n">
        <v>2286</v>
      </c>
      <c r="C26" s="5" t="n">
        <v>2684</v>
      </c>
    </row>
    <row r="27">
      <c r="A27" s="3" t="inlineStr">
        <is>
          <t>Lease liability- current</t>
        </is>
      </c>
      <c r="B27" s="5" t="n">
        <v>3493</v>
      </c>
      <c r="C27" s="5" t="n">
        <v>3182</v>
      </c>
    </row>
    <row r="28">
      <c r="A28" s="3" t="inlineStr">
        <is>
          <t>Subscription liability</t>
        </is>
      </c>
      <c r="B28" s="5" t="n">
        <v>651</v>
      </c>
      <c r="C28" s="5" t="n">
        <v>451</v>
      </c>
    </row>
    <row r="29">
      <c r="A29" s="3" t="inlineStr">
        <is>
          <t>Accrued expenses and other current liabilities</t>
        </is>
      </c>
      <c r="B29" s="5" t="n">
        <v>688</v>
      </c>
      <c r="C29" s="5" t="n">
        <v>1864</v>
      </c>
    </row>
    <row r="30">
      <c r="A30" s="3" t="inlineStr">
        <is>
          <t>Total current liabilities</t>
        </is>
      </c>
      <c r="B30" s="5" t="n">
        <v>12444</v>
      </c>
      <c r="C30" s="5" t="n">
        <v>14517</v>
      </c>
    </row>
    <row r="31">
      <c r="A31" s="6" t="inlineStr">
        <is>
          <t>Long-term liabilities:</t>
        </is>
      </c>
      <c r="B31" s="3" t="inlineStr">
        <is>
          <t xml:space="preserve"> </t>
        </is>
      </c>
      <c r="C31" s="3" t="inlineStr">
        <is>
          <t xml:space="preserve"> </t>
        </is>
      </c>
    </row>
    <row r="32">
      <c r="A32" s="3" t="inlineStr">
        <is>
          <t>Lease liability - non-current</t>
        </is>
      </c>
      <c r="B32" s="5" t="n">
        <v>7168</v>
      </c>
      <c r="C32" s="5" t="n">
        <v>10661</v>
      </c>
    </row>
    <row r="33">
      <c r="A33" s="3" t="inlineStr">
        <is>
          <t>Total liabilities</t>
        </is>
      </c>
      <c r="B33" s="5" t="n">
        <v>19612</v>
      </c>
      <c r="C33" s="5" t="n">
        <v>25178</v>
      </c>
    </row>
    <row r="34">
      <c r="A34" s="3" t="inlineStr">
        <is>
          <t>Commitments and contingencies - See Note 13</t>
        </is>
      </c>
      <c r="B34" s="3" t="inlineStr">
        <is>
          <t xml:space="preserve"> </t>
        </is>
      </c>
      <c r="C34" s="3" t="inlineStr">
        <is>
          <t xml:space="preserve"> </t>
        </is>
      </c>
    </row>
    <row r="35">
      <c r="A35" s="6" t="inlineStr">
        <is>
          <t>Stockholders’ equity:</t>
        </is>
      </c>
      <c r="B35" s="3" t="inlineStr">
        <is>
          <t xml:space="preserve"> </t>
        </is>
      </c>
      <c r="C35" s="3" t="inlineStr">
        <is>
          <t xml:space="preserve"> </t>
        </is>
      </c>
    </row>
    <row r="36">
      <c r="A36" s="3" t="inlineStr">
        <is>
          <t>Common Stock $0.00001 par, 17.8 billion shares authorized, 3.00 billion shares issued and outstanding as of December 31, 2024, and 2023, respectively</t>
        </is>
      </c>
      <c r="B36" s="5" t="n">
        <v>30</v>
      </c>
      <c r="C36" s="5" t="n">
        <v>30</v>
      </c>
    </row>
    <row r="37">
      <c r="A37" s="3" t="inlineStr">
        <is>
          <t>Additional paid-in capital</t>
        </is>
      </c>
      <c r="B37" s="5" t="n">
        <v>19322</v>
      </c>
      <c r="C37" s="5" t="n">
        <v>12074</v>
      </c>
    </row>
    <row r="38">
      <c r="A38" s="3" t="inlineStr">
        <is>
          <t>Accumulated Other Comprehensive income (loss)</t>
        </is>
      </c>
      <c r="B38" s="5" t="n">
        <v>170</v>
      </c>
      <c r="C38" s="3" t="inlineStr">
        <is>
          <t xml:space="preserve"> </t>
        </is>
      </c>
    </row>
    <row r="39">
      <c r="A39" s="3" t="inlineStr">
        <is>
          <t>Accumulated deficit</t>
        </is>
      </c>
      <c r="B39" s="5" t="n">
        <v>-718435</v>
      </c>
      <c r="C39" s="5" t="n">
        <v>-667486</v>
      </c>
    </row>
    <row r="40">
      <c r="A40" s="3" t="inlineStr">
        <is>
          <t>Total stockholders’ equity</t>
        </is>
      </c>
      <c r="B40" s="5" t="n">
        <v>53124</v>
      </c>
      <c r="C40" s="5" t="n">
        <v>82347</v>
      </c>
    </row>
    <row r="41">
      <c r="A41" s="3" t="inlineStr">
        <is>
          <t>Total liabilities and stockholders’ equity</t>
        </is>
      </c>
      <c r="B41" s="5" t="n">
        <v>72736</v>
      </c>
      <c r="C41" s="5" t="n">
        <v>107525</v>
      </c>
    </row>
    <row r="42">
      <c r="A42" s="3" t="inlineStr">
        <is>
          <t>Series A Preferred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Preferred Stock Value</t>
        </is>
      </c>
      <c r="B44" s="5" t="n">
        <v>2671</v>
      </c>
      <c r="C44" s="5" t="n">
        <v>2671</v>
      </c>
    </row>
    <row r="45">
      <c r="A45" s="3" t="inlineStr">
        <is>
          <t>Series A-1 Preferred Stock [Member]</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Preferred Stock Value</t>
        </is>
      </c>
      <c r="B47" s="5" t="n">
        <v>630265</v>
      </c>
      <c r="C47" s="5" t="n">
        <v>630265</v>
      </c>
    </row>
    <row r="48">
      <c r="A48" s="3" t="inlineStr">
        <is>
          <t>Series A-2 Preferred Stock [Member]</t>
        </is>
      </c>
      <c r="B48" s="3" t="inlineStr">
        <is>
          <t xml:space="preserve"> </t>
        </is>
      </c>
      <c r="C48" s="3" t="inlineStr">
        <is>
          <t xml:space="preserve"> </t>
        </is>
      </c>
    </row>
    <row r="49">
      <c r="A49" s="6" t="inlineStr">
        <is>
          <t>Stockholders’ equity:</t>
        </is>
      </c>
      <c r="B49" s="3" t="inlineStr">
        <is>
          <t xml:space="preserve"> </t>
        </is>
      </c>
      <c r="C49" s="3" t="inlineStr">
        <is>
          <t xml:space="preserve"> </t>
        </is>
      </c>
    </row>
    <row r="50">
      <c r="A50" s="3" t="inlineStr">
        <is>
          <t>Preferred Stock Value</t>
        </is>
      </c>
      <c r="B50" s="5" t="n">
        <v>100879</v>
      </c>
      <c r="C50" s="5" t="n">
        <v>100773</v>
      </c>
    </row>
    <row r="51">
      <c r="A51" s="3" t="inlineStr">
        <is>
          <t>Series A-3 Preferred Stock [Member]</t>
        </is>
      </c>
      <c r="B51" s="3" t="inlineStr">
        <is>
          <t xml:space="preserve"> </t>
        </is>
      </c>
      <c r="C51" s="3" t="inlineStr">
        <is>
          <t xml:space="preserve"> </t>
        </is>
      </c>
    </row>
    <row r="52">
      <c r="A52" s="6" t="inlineStr">
        <is>
          <t>Stockholders’ equity:</t>
        </is>
      </c>
      <c r="B52" s="3" t="inlineStr">
        <is>
          <t xml:space="preserve"> </t>
        </is>
      </c>
      <c r="C52" s="3" t="inlineStr">
        <is>
          <t xml:space="preserve"> </t>
        </is>
      </c>
    </row>
    <row r="53">
      <c r="A53" s="3" t="inlineStr">
        <is>
          <t>Preferred Stock Value</t>
        </is>
      </c>
      <c r="B53" s="5" t="n">
        <v>18222</v>
      </c>
      <c r="C53" s="5" t="n">
        <v>4020</v>
      </c>
    </row>
    <row r="54">
      <c r="A54" s="3" t="inlineStr">
        <is>
          <t>Unclassified Preferred Stock [Member]</t>
        </is>
      </c>
      <c r="B54" s="3" t="inlineStr">
        <is>
          <t xml:space="preserve"> </t>
        </is>
      </c>
      <c r="C54" s="3" t="inlineStr">
        <is>
          <t xml:space="preserve"> </t>
        </is>
      </c>
    </row>
    <row r="55">
      <c r="A55" s="6" t="inlineStr">
        <is>
          <t>Stockholders’ equity:</t>
        </is>
      </c>
      <c r="B55" s="3" t="inlineStr">
        <is>
          <t xml:space="preserve"> </t>
        </is>
      </c>
      <c r="C55" s="3" t="inlineStr">
        <is>
          <t xml:space="preserve"> </t>
        </is>
      </c>
    </row>
    <row r="56">
      <c r="A56" s="3" t="inlineStr">
        <is>
          <t>Preferred Stock Value</t>
        </is>
      </c>
      <c r="B56" s="3" t="inlineStr">
        <is>
          <t xml:space="preserve"> </t>
        </is>
      </c>
      <c r="C5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10 – LEASES On
December 29, 2020, the Company signed a 65 173,000 525 87 19 116 4 259 On
June 10, 2022, the Company signed a 73 132,960 104 4 Effective
as of January 1, 2023, the Company leased to Supercar System four support squares located in the Company’s main property located
at 5435 E. N. Belt Road, Las Vegas, Nevada for $ 7 The
Company recognizes lease expense for its operating leases on a straight-line basis over the lease term. Most leases include one or more
options to renew, with renewal terms that can extend the lease term. The Company has determined that it was reasonably certain that the
renewal options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Maturities
of lease liabilities for operating leases as of December 31, 2024, were as follows: SCHEDULE
OF MATURITIES OF OPERATING LEASE LIABILITIES
Remaining lease payments (In Thousands) Fiscal year
2025 $ 3,997
2026 3,839
2027 2,102
2028 1,509
Thereafter 258
Total lease payments $ 11,705
Less: Imputed interest (1,044 )
Total lease liability $ 10,661 As
of December 31, 2024 and December 31, 2023, the weighted average remaining lease term was 3.1 3.8 5.5 4% No
ROU asset is recorded for leases with a lease term, including any reasonably assured renewal terms, of 12 months or less. Upon adoption
of ASC 842, the Company also recorded lease liabilities computed as the present value of future minimum lease payments, including reductions
from any landlord incentives, plus any additional direct costs from executing the leases. Lease liabilities are amortized using the effective
interest method using a discount rate of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11 – RELATED PARTY TRANSACTIONS The
Company had the following transactions with related parties: SCHEDULE OF RELATED PARTY TRANSACTIONS IN FINANCIAL STATEMENTS
Year Ended December 31,
(In Thousands) 2024 2023
Consolidated Statement of Comprehensive Loss
Rental income (1) $ 89 $ 89
Professional fees (2) - 93
Balance as of
(In Thousands) December 31, 2024 December 31, 2023
Consolidated Balance Sheets
Preferred Stock (3) $ 1,719 $ 1,719
Acquisition of Patents - 272
Accounts Receivable (1) 6 -
(1) The
Company has a contract with the majority shareholder and CEO to share certain costs related to office space, support staff, and
consultancy services. Refer to Note 10 for details of lease to Supercar System. In addition, under the services agreement between
the Company and Supercar System, effective January 1, 2023, the Company receives reimbursements for the Company’s employees
who provide services to Supercar System’s business. Supercar System is controlled by the Company’s CEO, Paolo Tiramani.
As of December 31, 2024, Supercar System had a balance due to BOXABL of $ 5.7
(2) The
Company incurred professional expenses related to a former member of the Board of Directors who provided consulting services.
(3) As
of December 31, 2024 and December 31, 2023, the Company had 26,726 427 5,884 372 12,834 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12 – STOCKHOLDERS’ EQUITY Preferred
and Common Stock The
Company was converted to a C-Corporation in the state of Nevada on June 16, 2020. In conjunction with the conversion, the Company authorized
the issuance of 4.25 0.00001 750 0.00001 On
February 24, 2021, the Company filed an amendment to the articles of incorporation which increased the number of authorized preferred
shares to 850 202,517 647,483 On
November 19, 2021, the Board of Directors approved a 10-for-1 stock split 6.6 0.00001 250 0.00001 1.1 0.00001 2.05 0.00001 900 0.00001 On
September 1, 2023, the Company filed an amendment to the articles of incorporation which authorized the issuance of 8.75 0.00001 1.25 Effective
October 21, 2024, the Company filed an amendment to the articles of incorporation which increased the authorized Common Stock from 6.6 17.8 0.00001 13.4 14.4 0.00001 1.25 2.25 0.00001 Preferred
Stock Liquidation Preference The
following table summarizes the liquidation preferences as of December 31, 2024, in order of liquidation: SUMMARY OF LIQUIDATION PREFERENCES
(In Thousands) Shares Shares Issued Liquidation
Series A-3 Preferred Stock 8,750,000 29,016 $ 23,213
Series A-2 Preferred Stock 2,050,000 174,160 139,328
Series A-1 Preferred Stock 1,100,000 850,605 67,198
Series A Preferred Stock 250,000 194,423 3,305
Non-classified Preferred Stock 2,250,000 - -
Total Series A Preferred Stock 14,400,000 1,248,203 $ 233,044 Sales
of Preferred Stock On
June 25, 2024, the Company commenced an offering of up to 88,095 0.80 4,404 74 92.5 74 70,476 3,523 During
the years ended December 31, 2024 and 2023, the Company issued 20,672,939 8,343,400 14.9 4.2 During
the years ended December 31, 2024 and 2023, the Company issued 207,053 15,587,326 166 thousand
and $ 12.0 Warrants In
connection with the issuance of certain A-3 shares, as of December 31, 2024 and December 31, 2023, respectively, the Company has issued
18,573 10,460 0.80 Escrow Receivable As of December 31, 2024 and December 31, 2023, the
Company recorded $ 365 232 Offering
Costs and Deferred Offering Costs For
the years ended December 31, 2024 and 2023, the Company incurred offering costs of $ 769 1,159 Subscription
Liability As
of December 31, 2024 and December 31, 2023, the Company had $ 651 451 Stock-based
Compensation On
August 12, 2024, the Company amended and restated the Amended 2021 Stock Incentive Plan (“Plan”) to increase the number of
shares of Common Stock reserved for issuance under the Plan to 550 150 Administration: The
Board of Directors delegated to the Compensation Committee of the Board of Directors the authority to administer the Plan (the “Plan
Administrator”), which includes the authority to interpret the Plan, to prescribe, amend, and rescind rules and regulations relating
to the Plan, to provide for conditions and assurances deemed necessary or advisable to protect the interest of the Company, and to make
all other determinations necessary for the administration of the Plan to the extent not contrary to the express provisions of the Plan. Eligibility: Eligible
participants in this Plan include employees of, non-employee directors of, and consultants to the Company. To the extent permitted by
applicable law, awards may also be granted to prospective employees and non-employee members of the Board, but no portion of any such
award shall vest, become exercisable, be issued or become effective prior to the date on which such individual begins providing services
to the Company. The
Plan Administrator has the sole discretion to determine which participants will receive an award, including the determination of whether
an award to an eligible participant will further the Plan’s purposes of providing incentives to attract, retain and motivate eligible
persons whose present and potential contributions are important to the Company’s success by offering them an opportunity to participate
in the Company’s future performance through the grant of awards, as well as the type of any award to be granted, the number of
shares of Common Stock subject to any award, and the terms and conditions of any award. Awards: As
of December 31, 2024, only Stock Options and Restricted Stock Units (“RSUs”) were outstanding under the Plan. The
Plan permits the following types of awards: Stock
Appreciation Rights: Stock
Appreciation Rights (“SARs”) may be granted to Participants and shall have a per-share base value equal to the Fair Market
Value of a share of Common Stock on the Grant Date. SARs may be settled at such times, and subject to restrictions and conditions, which
need not be the same for all Participants; provided that no SAR shall settle later than ten (10) years from the Grant Date. Upon settlement,
the Participant shall be entitled to receive payment of an amount determined by multiplying (a) the difference, if any, between the Fair
Market Value of one share of Common Stock on the date of settlement and the base value of one share of Common Stock on the Grant Date;
and (b) the number of shares of Common Stock with respect to which the SAR is settled. Payment for SARs shall be in cash, shares of Common
Stock of equivalent value, or in a combination thereof. As of December 31, 2024, the Company has not issued any SARs. Restricted
Stock Unit: Restricted
Stock Unit awards may be subject to transfer and other restrictions including, without limitation, continued employment, performance
conditions, or limitations on voting and/or dividend rights. Restricted Stock awards will be forfeited if the restrictions imposed on
the Grant Date have not expired at the time of termination of employment or service in the case of a non-employee director or consultant.
As of December 31, 2024, the Company has granted 173,571,508 Stock
Grant Awards: Stock
Grant Awards grant the Participant the right to receive (or purchase at such price as previously determined in the award) a designated
number of shares of Common Stock free of any vesting restrictions. The purchase price, if any, shall be payable in cash or other form
of consideration. Stock Grant Awards may be granted or sold in respect of past services or other valid consideration, or in lieu of any
cash compensation due to the Participant. As of December 31, 2024, the Company has not issued any Stock Grant Awards. Stock
Options: Under
the Plan, Stock Options may be granted to Eligible Participants at a per-share exercise no less than 100% of the Fair Market Value of
one share of Common Stock as of the Grant Date. The Administrator shall determine when the Stock Option may be exercised, including any
performance, vesting or other conditions, provided the term does not exceed ten (10) years from the Grant Date. If the Participant’s
employment or service is terminated for cause, their unexercised Stock Options immediately lapse, including any vested Stock Options.
Incentive Stock Options (“ISOs”) may only be granted to Participants who are also employees. The exercise price of ISOs shall
equal the Fair Market Value of one share of Common Stock as of the Grant Date and shall expire upon the earlier of ten (10) years from
the Grant Date (unless a shorter time is set in the Participant’s award agreement), provided that, ISOs granted to an employee
who owns stock possessing more than 10% of the total combined voting power of all classes of stock of the Company must have a per-share
exercise price of no less than 110% of the Fair Market Value of one share of Common Stock as of the Grant Date and cannot have a term
exceeding five (5) years from the Grant Date. The vested portion of a Stock Option lapses three (3) months following the effective date
of the Participant’s termination of employment or twelve (12) months following the effective date of the Participant’s termination
of employment due to death or disability, as defined in the Plan (in each case, unless a shorter time is set in the Participant’s
award agreement) but in no event later than the expiration of the Stock Option. A
summary of Stock Option activity as of December 31, 2024, and December 31, 2023 is as follows: SUMMARY OF STOCK OPTIONS ACTIVITY
Weighted Average Exercise Price per Share
(In Thousands except for per share price) Stock Options Exercise Price Term (in years)
Outstanding as of December 31, 2022 61,288 $ 0.13 8.40
Granted 1,357 0.70
Exercised - -
Forfeited/cancelled (7,409 ) (0.37 )
Outstanding as of December 31, 2023 55,236 $ 0.13 7.90
Granted 507 0.07
Exercised - -
Forfeited/cancelled (5,547 ) 0.30
Outstanding as of December 31, 2024 50,196 0.17 7.65
Exercisable as of December 31, 2024 41,360 $ 0.08 7.13 The
Company accounts for share-based compensation arrangements using a fair value method which requires the recognition of compensation expense
for costs related to all share-based payments, including stock options. The fair value method requires the Company to estimate the fair
value of share-based payment awards on the date of grant using an option pricing model. The Company uses the Black-Scholes pricing model
to estimate the fair value of Stock Options granted that are then expensed on a straight-line basis over the vesting period. The Company
accounts for forfeitures as they occur in the year of forfeiture and share-based compensation expense adjusted accordingly.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The
Company uses the Black-Scholes option pricing model to estimate the fair value of the Stock Options on the date of grant under the following
assumptions: SCHEDULE OF OPTIONS VALUATION ASSUMPTIONS
Expected
life (years) (1) 5 6.5
Risk-free
interest rate (2) 1.03 4.34
Expected
volatility (3) 0.503 0.549
Annual
dividend yield 0 %
Weighted
average fair value of options granted $ 0.14
(1) 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
(2) The
risk-free rate was based on the United States bond yield rate at the time of grant of the award, whose term is consistent with expected
life of the stock options.
(3) Based
on historical experience over a term consistent with the expected life of the stock options.
(4) Expected
annual rate of dividends is based on the fact that the Company has never paid cash dividends and does not expect to pay any cash
dividends in the foreseeable future. Share-based
compensation expense is not adjusted for estimated forfeitures but instead adjusted upon an actual forfeiture of a stock option. Amounts
recorded for forfeited or expired unexercised options are accounted for in the year of forfeiture. Restricted
Stock Units: Restricted
Stock Units (“RSUs”) grant the Participant the right to receive a certain number of shares of Common Stock, a cash payment
equal to the Fair Market Value of that number of shares of Common Stock (determined as of a specified date), or a combination thereof,
based on the terms and conditions of the award, as determined by the Plan Administrator. Upon termination of employment (or service as
a non-employee director or consultant), unvested RSUs shall be forfeited. RSUs
represent a right to receive a single common share. Vesting of RSU awards is generally subject to a 3-year service period The
Company granted 126,500,031 54,357,244 A
summary of RSU activity as of December 31, 2024 and December 31, 2023 is as follows: SUMMARY OF RSU ACTIVITY
Weighted-Average Grant Date
(In Thousands except for per share amounts) RSU’s Fair Value per
Outstanding as of December 31, 2022 17,857 $ 0.07
Awarded 54,357 0.70
Vested - -
Cancelled (11,714 ) 0.72
Outstanding as of December 31, 2023 60,500 $ 0.51
Awarded 126,500 0.80
Vested - -
Cancelled (13,429 ) 0.80
Outstanding at December 31, 2024 173,572 $ 0.79 During
the year ended December 31, 2024 and 2023, respectively, the Company recognized stock compensation expense related to stock options and
RSU’s, as follows: SCHEDULE OF RECOGNIZED STOCK COMPENSATION EXPENSE RELATED TO STOCK OPTIONS AND RSU
For the Year Ended December 31,
(In Thousands) 2024 2023
Cost of Goods Sold $ 2,458 $ 916
General and Administrative 1,972 3,930
Sales and Marketing 1,468 2,157
Research and Development 1,350 1,726
Total Stock-Based Compensation Expense $ 7,248 $ 8,729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The
Company recognizes stock option forfeitures as they occur as there is insufficient historical data to accurately determine an estimate
of future forfeiture rates. Future
stock-based compensation expense related to these options and RSUs as of December 31, 2024, to be recognized is approximately $ 124.8 Stock-based compensation expense for all stock-based awards, including stock options and restricted stock units (“RSUs”),
is measured at fair value on the date of grant. The fair value of stock options is estimated on the date of grant using a Black-Scholes
option-pricing model. The fair value of RSUs is estimated on the date of grant based on the fair value of the underlying common stock. The
Company has elected to recognize compensation expense for stock options granted to employees on a straight-line basis over the requisite
service period, which is generally the vesting period. Compensation expense for RSUs is amortized using the accelerated attribution approach
over the requisite service period as long as the performance condition in the form of a specified liquidity event is probable to occur. The
fair value of stock options granted to non-employees is calculated at each grant date and re-measured at each reporting date using the
Black-Scholes option-pricing model and the resulting change in value, if any, is recognized in the consolidated statements of operations
and comprehensive loss for the periods in which the related services are rendered. During
the year ended December 31, 2024, the Company granted Restricted Stock Units (RSUs) that vest upon the satisfaction of both a
service-based and a performance-based requirement. The service condition is a stated service period generally requiring 36 months of
service, with the total number of RSUs awarded vesting on a cliff basis after the 36-month anniversary date of the grant. The
performance-based condition is an event-based criteria that will be satisfied as to any then-outstanding RSUs on the first to occur
of a ‘Qualifying Transaction” defined as: (1) the closing date of a transaction resulting in a change in control; or (2)
the effective date of an IPO. The
RSUs vest on the date upon which both the service-based and performance-based requirements are satisfied. If a Qualifying Transaction
occurs prior to the Vesting Date, the RSUs shall fully (100%) vest effective immediately prior to and contingent upon the Qualifying
Transaction. If the Grantee’s employment by the Company terminates for any reason prior to a Qualifying Transaction, such termination
shall result in the immediate forfeiture and cancellation of the RSUs, which means the Grantee will not be entitled to any payment pursuant
to this Agreement after the date of such termination. If the RSUs vest, the Company will deliver one share of common stock for each vested
RSU on the settlement date. The unvested RSUs expire ten years from the grant date. As
of December 31, 2024, the Company concluded that the event performance condition described above for the RSUs was not probable of being
satisfied at such time. As a result, the Company has not recognized any compensation cost to date for any RSUs granted. In the period
in which the performance-based condition is achieved, the Company will accelerate all vesting and record the stock-based compensation
expense using the accelerated attribution method, based on the grant date fair value of the RSUs. SCHEDULE
OF GRANT DATE FAIR VALUE OF RSU
Number of Units Weighted-Average Grant Date
Outstanding and unvested at December 31, 2023 60,500,072 $ 30,900,000
RSUs Granted 126,500,031 $ 101,200,025
RSUs Forfeited 13,428,595 $ 10,742,876
Outstanding and unvested at December 31, 2024 173,571,508 $ 121,357,149 As
of December 31, 2024, all stock-based compensation expenses related to the Company’s RSUs remained unrecognized because the
performance-based condition was not satisfied. No RSUs had met their service-based vesting condition as of December 31, 2024; also,
no RSUs had met the performance vesting condition. If
the performance vesting condition had been satisfied on December 31, 2024, the Company would have recorded $ 1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3 – COMMITMENTS AND CONTINGENCIE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In
the course of business, the Company is party to various legal proceedings and claims from time to time. A liability will be accrued when
a loss is both probable and can be reasonably estimated. Management believes that the probability of a material loss is remote. However,
litigation is inherently uncertain, and it is not possible to predict the ultimate disposition of these proceedings. There are no legal
proceedings, which the Company believes will have a material adverse effect on the Company’s financial position. Legal
Proceedings Claims
filed by the Company
(i) The
Company initiated legal action against former employees who violated their agreements post-termination. Quantifying the resulting
harm is complex and ongoing. The Company anticipates that judgment will be entered in its favor for a sum less than $ 250 .
(ii) The
Company uncovered potential misconduct by a former employee related to a stock scheme, the impact of which is challenging to measure.
The Company anticipates that judgment will be entered in its favor for a sum less than $1 million, but the investigation and extent
of damages is ongoing
(iii) The
Company engaged in litigation with an Internet Blogger who posted defamatory information regarding the Company. On August 5, 2024,
the court entered a default judgment in favor of the Company, awarding $ 50 in damages.
A judgment lien has been placed on property owned by the defendant and the Company is in the process of filing a foreclosure action
against the property.
(iv) On
April 30, 2024, the Company filed a lawsuit against Brave Control Solutions, Inc. and individual Brent McPhail in US District Court.
The Company seeks damages equal to all amounts paid under the contracts, among other relief, to recover from these breaches and misrepresentations.
The Company anticipates a judgment in its favor, but recovery of these assets is uncertain. Claims
filed against the Company
(i) The Company received notifications of employment-related charges filed
by former employees with the Equal Employment Opportunity Commission (“EEOC”) and the National Labor Relations Board (“NLRB”).
The allegations involve various issues such as discrimination and interference with employee rights. The Company provided responses to
both agencies and is awaiting further developments. The Company does not expect a material impact to its financial position.
(ii) The Company’s former Chief Operating Officer, terminated for cause after seven months of employment, filed a civil complaint in Nevada alleging various claims against the Company and its directors. The Company settled this matter in March 2025 without a material impact
to its financial position.
(iii) Leader Capital is a shareholder of the Company and has filed suit against
the Company and its previous transfer agent, Transfer Online, Inc. The Company is defending itself and Transfer Online in this lawsuit,
which has a potential loss range of between $ 1 3.7
(iv) Ro-Matt International Inc. and Electra-Tech Manufacturing Inc. (“Applicants”)
filed a lawsuit against Brave Control Solutions, Inc., BOXABL Inc., and Royal Bank of Canada in Ontario, Canada, in the Superior Court
of Justice. This case was dismissed, with no damages asserted against BOXABL.
(v) The Company has received claims from various parties alleging that BOXABL violated certain California Laws, including the Trap and Trace Law and California Privacy Laws relating to its Facebook postings. The Company does not expect a material impact to its financial position.
(vi) Pronghorn Homes, LLC, a party to the Arizona mining project, filed a lawsuit
against the Company in the State of Arizona, which has a potential loss exposure of up to $ 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4 – INCOME TAXES The
Company has not recorded any income tax expense for the years ended December 31, 2024 and 2023. Deferred
Tax Assets and Liabilities SCHEDULE
OF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2024 2023
Year Ended December 31,
2024 2023
Deferred Tax Assets:
Federal &amp; State NOL Carryforward $ 21,429 $ 13,238
Research &amp; Other Credits 425 576
Capitalized R&amp;D 2,611 2,051
Accruals, Reserve and Other 131 386
Lease Liability 2,359 2,907
Stock Based Compensation 2,325 1,716
Other DTA 2,171 -
Total Gross DTA 31,450 20,874
Less: Val. Allowance (28,854 ) (17,653 )
Total Deferred Tax Assets $ 2,596 $ 3,221
Deferred Tax Liabilities:
Fixed Assets $ (340 ) $ (441 )
ROU Assets (2,219 ) (2,780 )
Other DTL (38 ) -
Total Gross DTL $ (2,596 ) $ (3,221 )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full valuation allowance against
the net deferred tax assets as of December 31, 2024 due to historical losses and uncertainty surrounding the use of such assets. The
valuation allowance increased by $ 11.1 Net
Operating Loss and Tax Credit Carryforwards As
of December 31, 2024, the Company has net operating loss carryforwards for federal income tax purposes of approximately $ 100.1 The
Company has research credit carryforwards for federal income tax purposes of approximately $ 531.4 Utilization
of some of the federal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4. Unrecognized
Tax Benefits The
Company recognizes a tax benefit from uncertain tax positions when it is more likely than not that the position will be sustained upon
examination, including resolutions of any related appeals or litigation processes, based on the technical merits. Due to the existence
of the full valuation allowance, future changes in unrecognized tax benefits will not impact the Company’s effective tax rate.
The Company does not foresee material changes to its liability for uncertain tax benefits within the next 12 months. The
Company files tax returns in the U.S. The Company is not currently under examination in any jurisdictions and all its tax years remain
effectively open to examination due to net operating loss carryforwards. During
the years ended December 31, 2024 and 202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6" t="inlineStr">
        <is>
          <t>Segment Reporting [Abstract]</t>
        </is>
      </c>
      <c r="B3" s="3" t="inlineStr">
        <is>
          <t xml:space="preserve"> </t>
        </is>
      </c>
    </row>
    <row r="4">
      <c r="A4" s="3" t="inlineStr">
        <is>
          <t>SEGMENTS</t>
        </is>
      </c>
      <c r="B4" s="3" t="inlineStr">
        <is>
          <t xml:space="preserve">NOTE
15 - SEGMENTS The
Company operates as one operating segment. The Company’s chief operating decision maker (“CODM”) is its Chief
Financial Officer, who performs quarterly reviews of the financial information presented on a consolidated basis. The CODM utilizes
the Company’s strategic plan, which includes product development roadmaps and the Company’s long-range financial model,
including key inputs for resource allocation. Significant expenses include research and development, sales and marketing, and
general and administrative expenses, which are each separately presented on the Company’s Consolidated Statements of
Comprehensive Loss. See the consolidated financial statements for other
financial information regarding the Company’s single operating segment. The
Company has no significant long-lived assets recognized on the Consolidated Balance Sheets outside of the US jurisdi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6– SUBSEQUENT EVENTS The
Company has evaluated subsequent events from December 31, 2024 through April 14, 2025, the issuance date of these consolidated financial
statements. Sales
and Regulatory Approvals Between
January 1, 2025 and April 10, 2025, the Company shipped 8 units. There are currently 38 units that are under contract with our dealer
network which are going through various steps required to be installed such as permitting and site preparation. In addition, the Company
has signed contracts with various B2B customers for 119 units. During
January 2025, the Company’s Casita was approved under the Residential Building Code in the State of Nevada and was also approved
to be sold across the entire State of California, inclusive of all climate zones. On
January 24, 2025, the Company announced the launch of sales for the Baby Box. In addition, the Company announced its next generation
of Phase 2 Boxes (modules) that stack and/or connect to build different building types and floorplans. Tariffs Subsequent to year-end, the U.S. government implemented
new tariff measures affecting a broad range of imported materials. We have evaluated
the potential impact of these actions on our operations and supply chain and do not expect them to have a material impact on our financial
position or results of operations in the near term. Our operations are currently supported by a substantial inventory of completed units
manufactured prior to the effective dates of the tariff adjustments, which reduces our near-term exposure to increased costs associated
with imported materials. Additionally, as we transition into the next phase of our product development, including Phase 2, our sourcing
strategy reflects a greater emphasis on domestic procurement. This shift is expected to further mitigate exposure to international trade
disruptions and tariff-related cost volatility. We will continue to monitor developments in U.S. trade policy and adjust our supply chain
strategy as necessary. Legal
Settlements On March 25, 2025, the Company settled claims
asserted against a former employee as well as claims that the former employee asserted against the Company. The Company paid the
former employee $ 105,000 5,882,353 Equity
Events Subsequent
to December 31, 2024, the Company issued the following:
- 3,077,519 2,401
- 358,494 273 For
awards previously issued under the Company’s Amended 2021 Stock Incentive Plan, the Company recognized employee forfeitures of
33,530,390 3,408,531 Previously issued Stock Options totaling 45,413,041 0.08 Subscription Liability Between January 1, 2025 and April 14, 2025, the
Company received net proceeds of $ 9,4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audited consolidated financial statements of the Company have been prepared in accordance with generally accepted accounting
principles in the United States of America (“US GAAP”).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is not required to adopt new or revised
accounting standards on effective dates as they become applicable to public companies. The consolidated financial statements include
the accounts of the Company and its consolidated subsidiaries. All intercompany transactions and balances have been eliminated in consolidation.
Amounts are expressed in US dollars, rounded to the nearest Thousandth (‘000’). The Company’s fiscal year is December
31. </t>
        </is>
      </c>
    </row>
    <row r="5">
      <c r="A5" s="3" t="inlineStr">
        <is>
          <t>Prior Period Reclassification</t>
        </is>
      </c>
      <c r="B5" s="3" t="inlineStr">
        <is>
          <t xml:space="preserve">Prior
Period Reclassification Certain
prior period amounts have been reclassified to conform to the current period presentation. </t>
        </is>
      </c>
    </row>
    <row r="6">
      <c r="A6" s="3" t="inlineStr">
        <is>
          <t>Revision of Previously Issued Consolidated Financial Statements</t>
        </is>
      </c>
      <c r="B6" s="3" t="inlineStr">
        <is>
          <t xml:space="preserve">Revision
of Previously Issued Consolidated Financial Statements The Company had previously incorrectly reported
$ 3,119 2,666 453 2,666 453 The
Company has summarized the impact of this revision to its previously issued financial statements, including the impacts to specific financial
statement line items, and related footnotes, as follows: SCHEDULE
OF RESTATEMENT CONSOLIDATED FINANCIAL STATEMENTS
Statement of Cash Flows - For The Year Ended December 31, 2023 As Reported Adj. As Revised
(In Thousands)
Net gains on investments $ (3,119 ) $ 3,119 $ -
Accretion of investment discounts on debt securities $ - $ (453 ) $ (453 )
Net cash used in operations $ (38,288 ) $ 2,666 $ (35,622 )
Gross proceeds from sale and maturities of investments $ 93,472 $ (2,666 ) $ 90,806
Net cash provided by investing activities $ 36,092 $ (2,666 ) $ 33,426 The
Company has considered the impact of this error correction on its internal controls over financial reporting and its disclosure controls. </t>
        </is>
      </c>
    </row>
    <row r="7">
      <c r="A7" s="3" t="inlineStr">
        <is>
          <t>Use of Estimates</t>
        </is>
      </c>
      <c r="B7" s="3" t="inlineStr">
        <is>
          <t xml:space="preserve">Use
of Estimates The
preparation of these consolidated financial statements in conformity with GAAP requires management to make estimates, judgments and assumptions
that affect the reported amounts of assets and liabilities, revenues and expenses, and related disclosures in the consolidated financial
statements and accompanying notes. Actual results could differ materially from these estimates. These estimates form the basis for judgements
the Company makes about the carrying value of its assets and liabilities, which are not readily apparent from other sources. These estimates
are based on information available as of the date of the consolidated financial statements, including historical information and various
other assumptions that the Company believes are reasonable under the circumstances. Actual results could differ materially from these
estimates. </t>
        </is>
      </c>
    </row>
    <row r="8">
      <c r="A8" s="3" t="inlineStr">
        <is>
          <t>Risks and Uncertainties</t>
        </is>
      </c>
      <c r="B8" s="3" t="inlineStr">
        <is>
          <t xml:space="preserve">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governmental policy decisions. These adverse conditions could
affect the Company’s financial condition, results of its operations and cash flows. </t>
        </is>
      </c>
    </row>
    <row r="9">
      <c r="A9" s="3" t="inlineStr">
        <is>
          <t>Fair Value of Financial Instruments</t>
        </is>
      </c>
      <c r="B9" s="3"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12 – Stockholders
Equity – Stock Based Compensation. </t>
        </is>
      </c>
    </row>
    <row r="10">
      <c r="A10" s="3" t="inlineStr">
        <is>
          <t>Restricted Cash and Deposits</t>
        </is>
      </c>
      <c r="B10" s="3" t="inlineStr">
        <is>
          <t xml:space="preserve">Restricted
Cash and Deposits On
June 1, 2023, the Company was required to obtain a letter of credit to make a Security Deposit related to the expansion of premises
of $ 3,714 3.15 259 3,878 3,758 </t>
        </is>
      </c>
    </row>
    <row r="11">
      <c r="A11" s="3" t="inlineStr">
        <is>
          <t>Investments in Marketable Debt Securities</t>
        </is>
      </c>
      <c r="B11" s="3" t="inlineStr">
        <is>
          <t xml:space="preserve">Investments
in Marketable Debt Securities The
Company generally invests its excess cash into marketable debt securities, which consist of short-term and long-term investments in
U.S. treasury bills and notes that were classified as held-to-maturity in 2023, but during 2024 the Company re-classified its
short-term investments in U.S. treasury bills and notes as available-for-sale. Available-for-sale debt securities are financial
instruments that are reported at fair value, with unrealized gains/losses recorded in Other Comprehensive Loss. Held-to-maturity
debt securities are financial instruments for which the Company has the intent and ability to hold to maturity and are reported at
amortized cost. The Company reserves for expected credit losses on held-to-maturity debt securities through the allowance for
expected credit losses. The Company utilizes a probability-of-default (“PD”) and loss-given-default (“LGD”)
methodology to calculate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potential refinancing event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debt security is written off when deemed
uncollectible. The Company’s investments are invested in treasury debt securities issued by the U.S government and as such,
have a low level of inherent risk; generally any changes in their value are attributable to changes in interest rates and market liquidity. Short-Term Investments in U.S. Treasury Notes,
Available-for-Sale Short-term investments in U.S. Treasury bills and notes are classified as available-for-sale when the Company does
not have both the intent and ability to hold them to maturity. Available-for-sale debt securities are reported at fair value, with unrealized
gains and losses recorded in Other Comprehensive Loss.
Short-Term
Investments in U.S. Treasury Notes, Held-to-Maturity Short-term
investments in U.S. treasury notes include U.S treasury notes with maturities of less than 12 months. Where the Company has both the intent and ability to hold debt securities to maturity, these debt securities are carried at amortized cost.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Long-Term
Investments in U.S. Treasury Notes, Held-to-Maturity Long-term
investments in U.S. treasury notes include U.S Treasury notes with maturities of 12 months or more. Where the Company has both the intent and ability to hold debt securities to maturity, these debt securities are carried at amortized cost.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t>
        </is>
      </c>
    </row>
    <row r="12">
      <c r="A12" s="3" t="inlineStr">
        <is>
          <t>Inventories, net</t>
        </is>
      </c>
      <c r="B12" s="3" t="inlineStr">
        <is>
          <t xml:space="preserve">Inventories,
net Inventories
consist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specific identification
and management’s estimate of net realizable value, including consideration of whether the items are usable in current or future
production. Any difference between cost and estimated realizable value is recognized as an expense. </t>
        </is>
      </c>
    </row>
    <row r="13">
      <c r="A13" s="3" t="inlineStr">
        <is>
          <t>Loan Receivables, net</t>
        </is>
      </c>
      <c r="B13" s="3" t="inlineStr">
        <is>
          <t xml:space="preserve">Loan
Receivables, net Loan
receivables consist of formal credit sales in transactions with Customers, where a portion of the sales proceeds consist of an interest-bearing
loan originated by the Company. Loan receivables are recognized on the balance sheet and classified as long-term or short-term, respectively,
based on the term of the loan. A portion of the loan receivable estimated to be uncollectible is recorded as a credit loss provision,
a contra receivable balance in accordance with ASC 326 (ASU 2016-13), Current Expected Credit Losses (“CECL”). To reduce
instances of credit losses, the Company performs a review of the borrower’s creditworthiness, credit terms are agreed by both parties
and formally documented before any sale is completed. We further mitigate potential credit losses by requiring an unlimited personal
guarantee from the borrower’s sponsor/owner and the loan is also secured by the underlying asset(s). </t>
        </is>
      </c>
    </row>
    <row r="14">
      <c r="A14" s="3" t="inlineStr">
        <is>
          <t>Property and Equipment, net</t>
        </is>
      </c>
      <c r="B14" s="3" t="inlineStr">
        <is>
          <t xml:space="preserve">Property
and Equipment, ne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within gain/loss on disposal of assets within
the consolidated statements of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Computers
and other peripheral equipment 3
Furniture
and fixtures 7
Machinery
and equipment 5 15
Tenant
improvements 2 5
Vehicles 5
Casita
fixed assets 25 </t>
        </is>
      </c>
    </row>
    <row r="15">
      <c r="A15" s="3" t="inlineStr">
        <is>
          <t>Intangible Assets</t>
        </is>
      </c>
      <c r="B15" s="3" t="inlineStr">
        <is>
          <t xml:space="preserve">Intangible
Assets The
Company has intangible assets that are amortized over the respective estimated lives on a straight-line basis unless the lives are determined
to be indefinite and reviewed for impairment whenever events or other changes in circumstances indicate that the carrying amount may
not be recoverable. The Company’s intangible assets include intellectual property associated with Patents and Trademarks that are
amortized over their estimated useful life of 14 SCHEDULE
OF USEFUL LIVES OF INTANGIBLE ASSETS
Intellectual
property 14
Software
1 3
Domain 5 The
Company has also incurred costs to develop software that are being developed for sale and/or external-use. These software development
costs are recognized in Research &amp; Development on the Company’s Statement of Comprehensive Loss, as these costs do not qualify for
capitalization until the software has reached the point of technological feasibility, which is determined after the planning, designing,
coding, and testing phases have been completed. </t>
        </is>
      </c>
    </row>
    <row r="16">
      <c r="A16" s="3" t="inlineStr">
        <is>
          <t>Revenue Recognition</t>
        </is>
      </c>
      <c r="B16" s="3" t="inlineStr">
        <is>
          <t xml:space="preserve">Revenue
Recognition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sale and transfer of Casita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Generally, this occurs after the customer has paid the contracted amount and the product has been shipped. </t>
        </is>
      </c>
    </row>
    <row r="17">
      <c r="A17" s="3" t="inlineStr">
        <is>
          <t>Cost of Goods Sold</t>
        </is>
      </c>
      <c r="B17" s="3" t="inlineStr">
        <is>
          <t xml:space="preserve">Cost
of Goods Sold Cost
of goods sold consists primarily of the cost of products used in the production of the Company’s finished products, inbound and
outbound shipping costs, the related labor, and indirect overhead costs associated with that production. On
a periodic basis, the Company performs a physical count of its inventory and records an inventory valuation allowance for inventory
that has become obsolete or inventory that has a cost exceeding expected net realizable value. Damaged and obsolete inventory are
valued based on specific identification and management’s estimate of net realizable value, including consideration of whether
the items are usable in current or future production. The difference between cost and estimated realizable value is charged to
expense. </t>
        </is>
      </c>
    </row>
    <row r="18">
      <c r="A18" s="3" t="inlineStr">
        <is>
          <t>Advertising Costs</t>
        </is>
      </c>
      <c r="B18" s="3" t="inlineStr">
        <is>
          <t xml:space="preserve">Advertising
Costs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s. </t>
        </is>
      </c>
    </row>
    <row r="19">
      <c r="A19" s="3" t="inlineStr">
        <is>
          <t>Research and Development</t>
        </is>
      </c>
      <c r="B19" s="3" t="inlineStr">
        <is>
          <t xml:space="preserve">Research
and Development Research
and development costs consisting of design, materials, and consultants related to prototype and process improvements and developments
are expensed as incurred. </t>
        </is>
      </c>
    </row>
    <row r="20">
      <c r="A20" s="3" t="inlineStr">
        <is>
          <t>Concentration of Credit Risk</t>
        </is>
      </c>
      <c r="B20" s="3" t="inlineStr">
        <is>
          <t xml:space="preserve">Concentration
of Credit Risk Cash
and Cash Equivalents: Financial
instruments that potentially expose the Company to a concentration of credit risk consist primarily of cash and cash equivalents. The
Company classifies all highly liquid instruments with an original maturity of three months or less as cash equivalents. Due to the short
maturity of these cash equivalents, the carrying amounts of these instruments approximate their fair values. Cash and cash equivalents
are maintained at high quality financial institutions. As of December 31, 2024 and 2023,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es
not have a significant impact on the Company’s operations. Customers: During
the years ended December 31, 2024 revenues from three customers were approximately 73 %,
compared to 83 %
from four customers during the year ended December 31, 2023. As of December 31, 2024, receivables from two customers represented 91 %
of the receivables compared to 100 %
of the receivables from one customer for the year ended December 31, 2023. </t>
        </is>
      </c>
    </row>
    <row r="21">
      <c r="A21" s="3" t="inlineStr">
        <is>
          <t>Stock-Based Compensation</t>
        </is>
      </c>
      <c r="B21" s="3" t="inlineStr">
        <is>
          <t xml:space="preserve">Stock-Based
Compensation The
Company applies ASC 718, Stock-Based Compensation See Note
12 – Stockholders’ Equity – Note 12
– Stockholders’ Equity –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
        </is>
      </c>
    </row>
    <row r="22">
      <c r="A22" s="3" t="inlineStr">
        <is>
          <t>Income Taxes</t>
        </is>
      </c>
      <c r="B22" s="3" t="inlineStr">
        <is>
          <t xml:space="preserve">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ax positions initially must be recognized in the
consolidated financial statements when it is more likely than not the position will be sustained upon examination by the tax authorities.
Such tax positions initially and subsequently are to be measured at the largest amount of tax benefit that has a greater than 50% likelihood
of being realized upon ultimate settlement with the tax authority, assuming full knowledge of the position and relevant facts. </t>
        </is>
      </c>
    </row>
    <row r="23">
      <c r="A23" s="3" t="inlineStr">
        <is>
          <t>Contingencies</t>
        </is>
      </c>
      <c r="B23" s="3" t="inlineStr">
        <is>
          <t xml:space="preserve">Contingencies The
Company is involved in lawsuits, claims, and proceedings, which arise in the ordinary course of business. In accordance with the FASB
ASC Topic 450 Contingencies, the Company sha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
        </is>
      </c>
    </row>
    <row r="24">
      <c r="A24" s="3" t="inlineStr">
        <is>
          <t>Basic and Diluted Net Loss Per Share</t>
        </is>
      </c>
      <c r="B24" s="3" t="inlineStr">
        <is>
          <t xml:space="preserve">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for the periods presented as a result of the net loss, diluted net loss per share is the same as basic net
loss per share for each period. The
following table summarizes potentially dilutive securities, and the resulting common share equivalents outstanding as of December 31,
2024 and 2023, respectively: SCHEDULE OF POTENTIALLY DILUTIVE
SECURITIES OUTSTANDING
(In Thousands) December 31, 2024 December 31, 2023
Balance as of
(In Thousands) December 31, 2024 December 31, 2023
Stock options 50,196 55,236
Restricted stock units 173,572 60,500
Warrants 18,573 10,460
Preferred stock 1,248,203 1,227,102
Potentially dilutive shares 1,490,544 1,353,298 </t>
        </is>
      </c>
    </row>
    <row r="25">
      <c r="A25" s="3" t="inlineStr">
        <is>
          <t>Leases</t>
        </is>
      </c>
      <c r="B25" s="3" t="inlineStr">
        <is>
          <t xml:space="preserve">Leases The
Company leases some items of property, plant and equipment, including manufacturing and office space. On the lease commencement date,
a lease is classified as a finance lease or an operating lease based on the classification criteria of the lease guidance under ASC 842.
In accordance with ASC 842, the Company has recorded right-of-use (“ROU”) assets for all of its leased assets classified
as operating leases. The Company has no finance leases. The ROU assets were computed as the present value of future minimum lease payments,
including additional payments resulting from a change in an index such as a consumer price index or an interest rate, plus any prepaid
lease payments minus any lease incentives received. </t>
        </is>
      </c>
    </row>
    <row r="26">
      <c r="A26" s="3" t="inlineStr">
        <is>
          <t>Warranty Provision</t>
        </is>
      </c>
      <c r="B26" s="3" t="inlineStr">
        <is>
          <t xml:space="preserve">Warranty
Provision The
Company generally offers its customers a manufacturers’ warranty on Casita products sold for a period of one year. Management records
an expense to cost of goods sold for the costs of warranty repairs at the time of sale. Management’s estimate for warranties is
based on sales levels and historical costs of providing warranties. As of December 31, 2024 and December 31, 2023, respectively, the
Company’s reserve for warranty totaled $ 594 570 </t>
        </is>
      </c>
    </row>
    <row r="27">
      <c r="A27" s="3" t="inlineStr">
        <is>
          <t>Recent Accounting Pronouncements</t>
        </is>
      </c>
      <c r="B27" s="3" t="inlineStr">
        <is>
          <t>Recent
Accounting Pronouncements As
new accounting pronouncements are issued, the Company will adopt those that are applicable under the circumstances. On
November 2024, the Financial Accounting Standards Board (“FASB”) issued ASU 2024-03, Disaggregation of Income Statement
Expenses On
December 2023 the FASB issued ASU 2023-09, Income Taxes (Topic 740): Improvements to Income Tax Disclosures (“ASU
2023-09”). The standard requires enhanced annual disclosures regarding the rate reconciliation and income taxes paid
information. ASU 2023-09 was effective for annual periods beginning after December 15, 2024 and may be adopted on a prospective or
retrospective basis. The adoption of ASU 2023-09 did not have a material impact on the Company’s consolidated financial statements and related disclosures. On
November 2023 the FASB issued improvements to reportable segment disclosures ASU 2023-07, Segment Reporting. The standard requires disclosure
of significant segment expenses that are regularly provided to the chief operating decision maker (CODM) and included within each reported
measure of segment profit or loss (collectively referred to as the “significant expense principle”). It also requires disclosure
of other segment items by reportable segment and a description of its composition, whereas the other segment items category is the difference
between segment revenue less the segment expenses disclosed under the significant expense principle and each reported measure of segment
profit or loss. It also requires interim period disclosures about a reportable segment’s P&amp;L and Assets and requires disclosure
of the title and position of the Chief Operating Decision Maker (CODM) as well as how the CODM uses the segment P&amp;L in assessing
segment performance and deciding how to allocate resources. ASU 2023-07 is effective for annual periods beginning after December 15,
2023, and interim periods within fiscal years beginning after December 15, 2024, with early adoption permitted. This ASU was applied
on a retroactive basis, to all prior periods presented in the consolidated financial statements, but did not have a material impact on
the Company’s segment disclosures. The adoption of 2023-07 did not change the way that the Company identifies
its reportable segment. However, it has resulted in incremental disclosures within the notes of the Company’s consolidated financial
statements (Note 15). Management
does not believe that any other recently issued, but not effective, accounting standards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RESTATEMENT CONSOLIDATED FINANCIAL STATEMENTS</t>
        </is>
      </c>
      <c r="B4" s="3" t="inlineStr">
        <is>
          <t xml:space="preserve">SCHEDULE
OF RESTATEMENT CONSOLIDATED FINANCIAL STATEMENTS
Statement of Cash Flows - For The Year Ended December 31, 2023 As Reported Adj. As Revised
(In Thousands)
Net gains on investments $ (3,119 ) $ 3,119 $ -
Accretion of investment discounts on debt securities $ - $ (453 ) $ (453 )
Net cash used in operations $ (38,288 ) $ 2,666 $ (35,622 )
Gross proceeds from sale and maturities of investments $ 93,472 $ (2,666 ) $ 90,806
Net cash provided by investing activities $ 36,092 $ (2,666 ) $ 33,426 </t>
        </is>
      </c>
    </row>
    <row r="5">
      <c r="A5" s="3" t="inlineStr">
        <is>
          <t>SCHEDULE OF ESTIMATED USEFUL LIVES OF PROPERTY AND EQUIPMENT</t>
        </is>
      </c>
      <c r="B5" s="3" t="inlineStr">
        <is>
          <t xml:space="preserve"> SCHEDULE OF ESTIMATED USEFUL LIVES OF PROPERTY AND EQUIPMENT
Computers
and other peripheral equipment 3
Furniture
and fixtures 7
Machinery
and equipment 5 15
Tenant
improvements 2 5
Vehicles 5
Casita
fixed assets 25</t>
        </is>
      </c>
    </row>
    <row r="6">
      <c r="A6" s="3" t="inlineStr">
        <is>
          <t>SCHEDULE OF USEFUL LIVES OF INTANGIBLE ASSETS</t>
        </is>
      </c>
      <c r="B6" s="3" t="inlineStr">
        <is>
          <t>SCHEDULE
OF USEFUL LIVES OF INTANGIBLE ASSETS
Intellectual
property 14
Software
1 3
Domain 5</t>
        </is>
      </c>
    </row>
    <row r="7">
      <c r="A7" s="3" t="inlineStr">
        <is>
          <t>SCHEDULE OF POTENTIALLY DILUTIVE SECURITIES OUTSTANDING</t>
        </is>
      </c>
      <c r="B7" s="3" t="inlineStr">
        <is>
          <t xml:space="preserve">The
following table summarizes potentially dilutive securities, and the resulting common share equivalents outstanding as of December 31,
2024 and 2023, respectively: SCHEDULE OF POTENTIALLY DILUTIVE
SECURITIES OUTSTANDING
(In Thousands) December 31, 2024 December 31, 2023
Balance as of
(In Thousands) December 31, 2024 December 31, 2023
Stock options 50,196 55,236
Restricted stock units 173,572 60,500
Warrants 18,573 10,460
Preferred stock 1,248,203 1,227,102
Potentially dilutive shares 1,490,544 1,353,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6" t="inlineStr">
        <is>
          <t>Investments, All Other Investments [Abstract]</t>
        </is>
      </c>
      <c r="B3" s="3" t="inlineStr">
        <is>
          <t xml:space="preserve"> </t>
        </is>
      </c>
    </row>
    <row r="4">
      <c r="A4" s="3" t="inlineStr">
        <is>
          <t>SCHEDULE OF INVESTMENT IN SECURITIES</t>
        </is>
      </c>
      <c r="B4" s="3" t="inlineStr">
        <is>
          <t xml:space="preserve">As
of December 31, 2024 and December 31, 2023, investments in securities consists of U.S. Treasury Notes carried at fair value and
amortized cost, respectively, consisted of the following: SCHEDULE OF INVESTMENT IN SECURITIES
(In Thousands) December 31, 2024 December 31, 2023
Balance as of
(In Thousands) December 31, 2024 December 31, 2023
Investments in short-term U.S. Treasury Notes $ 15,943 $ 27,685
Investments in long-term U.S. Treasury Notes - 2,777
Total investments in U.S. Treasury Notes $ 15,943 $ 30,462 </t>
        </is>
      </c>
    </row>
    <row r="5">
      <c r="A5" s="3" t="inlineStr">
        <is>
          <t>SCHEDULE OF UNREALIZED NET GAINS AND LOSSES</t>
        </is>
      </c>
      <c r="B5" s="3" t="inlineStr">
        <is>
          <t xml:space="preserve">SCHEDULE OF UNREALIZED NET
GAINS AND LOSSES
(In Thousands) Amortized cost Allowance for credit losses Net Carrying Amount Gross unrealized gains Gross unrealized losses Fair value
U.S. Government securities $ 15,773 - $ 15,773 $ 170 $ - $ 15,943
Total $ 15,773 $ - $ 15,773 $ 170 $ - $ 15,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Preferred stock, shares authorized</t>
        </is>
      </c>
      <c r="B2" s="5" t="n">
        <v>14400000</v>
      </c>
      <c r="C2" s="3" t="inlineStr">
        <is>
          <t xml:space="preserve"> </t>
        </is>
      </c>
    </row>
    <row r="3">
      <c r="A3" s="3" t="inlineStr">
        <is>
          <t>Preferred stock, shares issued</t>
        </is>
      </c>
      <c r="B3" s="5" t="n">
        <v>1248203</v>
      </c>
      <c r="C3" s="3" t="inlineStr">
        <is>
          <t xml:space="preserve"> </t>
        </is>
      </c>
    </row>
    <row r="4">
      <c r="A4" s="3" t="inlineStr">
        <is>
          <t>Preferred stock, shares outstanding</t>
        </is>
      </c>
      <c r="B4" s="5" t="n">
        <v>1248203</v>
      </c>
      <c r="C4" s="3" t="inlineStr">
        <is>
          <t xml:space="preserve"> </t>
        </is>
      </c>
    </row>
    <row r="5">
      <c r="A5" s="3" t="inlineStr">
        <is>
          <t>Common stock, par value</t>
        </is>
      </c>
      <c r="B5" s="7" t="n">
        <v>1e-05</v>
      </c>
      <c r="C5" s="7" t="n">
        <v>1e-05</v>
      </c>
    </row>
    <row r="6">
      <c r="A6" s="3" t="inlineStr">
        <is>
          <t>Common stock, shares authorized</t>
        </is>
      </c>
      <c r="B6" s="5" t="n">
        <v>17800000</v>
      </c>
      <c r="C6" s="5" t="n">
        <v>17800000</v>
      </c>
    </row>
    <row r="7">
      <c r="A7" s="3" t="inlineStr">
        <is>
          <t>Common stock, shares issued</t>
        </is>
      </c>
      <c r="B7" s="5" t="n">
        <v>3000000</v>
      </c>
      <c r="C7" s="5" t="n">
        <v>3000000</v>
      </c>
    </row>
    <row r="8">
      <c r="A8" s="3" t="inlineStr">
        <is>
          <t>Common stock, shares outstanding</t>
        </is>
      </c>
      <c r="B8" s="5" t="n">
        <v>3000000</v>
      </c>
      <c r="C8" s="5" t="n">
        <v>3000000</v>
      </c>
    </row>
    <row r="9">
      <c r="A9" s="3" t="inlineStr">
        <is>
          <t>Series A Preferred Stock [Member]</t>
        </is>
      </c>
      <c r="B9" s="3" t="inlineStr">
        <is>
          <t xml:space="preserve"> </t>
        </is>
      </c>
      <c r="C9" s="3" t="inlineStr">
        <is>
          <t xml:space="preserve"> </t>
        </is>
      </c>
    </row>
    <row r="10">
      <c r="A10" s="3" t="inlineStr">
        <is>
          <t>Preferred stock, par value</t>
        </is>
      </c>
      <c r="B10" s="7" t="n">
        <v>1e-05</v>
      </c>
      <c r="C10" s="7" t="n">
        <v>1e-05</v>
      </c>
    </row>
    <row r="11">
      <c r="A11" s="3" t="inlineStr">
        <is>
          <t>Preferred stock, shares authorized</t>
        </is>
      </c>
      <c r="B11" s="5" t="n">
        <v>250000</v>
      </c>
      <c r="C11" s="5" t="n">
        <v>250000</v>
      </c>
    </row>
    <row r="12">
      <c r="A12" s="3" t="inlineStr">
        <is>
          <t>Preferred stock, shares issued</t>
        </is>
      </c>
      <c r="B12" s="5" t="n">
        <v>194423</v>
      </c>
      <c r="C12" s="5" t="n">
        <v>194423</v>
      </c>
    </row>
    <row r="13">
      <c r="A13" s="3" t="inlineStr">
        <is>
          <t>Preferred stock, shares outstanding</t>
        </is>
      </c>
      <c r="B13" s="5" t="n">
        <v>194423</v>
      </c>
      <c r="C13" s="5" t="n">
        <v>194423</v>
      </c>
    </row>
    <row r="14">
      <c r="A14" s="3" t="inlineStr">
        <is>
          <t>Series A-1 Preferred Stock [Member]</t>
        </is>
      </c>
      <c r="B14" s="3" t="inlineStr">
        <is>
          <t xml:space="preserve"> </t>
        </is>
      </c>
      <c r="C14" s="3" t="inlineStr">
        <is>
          <t xml:space="preserve"> </t>
        </is>
      </c>
    </row>
    <row r="15">
      <c r="A15" s="3" t="inlineStr">
        <is>
          <t>Preferred stock, par value</t>
        </is>
      </c>
      <c r="B15" s="7" t="n">
        <v>1e-05</v>
      </c>
      <c r="C15" s="7" t="n">
        <v>1e-05</v>
      </c>
    </row>
    <row r="16">
      <c r="A16" s="3" t="inlineStr">
        <is>
          <t>Preferred stock, shares authorized</t>
        </is>
      </c>
      <c r="B16" s="5" t="n">
        <v>1100000</v>
      </c>
      <c r="C16" s="5" t="n">
        <v>1100000</v>
      </c>
    </row>
    <row r="17">
      <c r="A17" s="3" t="inlineStr">
        <is>
          <t>Preferred stock, shares issued</t>
        </is>
      </c>
      <c r="B17" s="5" t="n">
        <v>850605</v>
      </c>
      <c r="C17" s="5" t="n">
        <v>850605</v>
      </c>
    </row>
    <row r="18">
      <c r="A18" s="3" t="inlineStr">
        <is>
          <t>Preferred stock, shares outstanding</t>
        </is>
      </c>
      <c r="B18" s="5" t="n">
        <v>850605</v>
      </c>
      <c r="C18" s="5" t="n">
        <v>850605</v>
      </c>
    </row>
    <row r="19">
      <c r="A19" s="3" t="inlineStr">
        <is>
          <t>Series A-2 Preferred Stock [Member]</t>
        </is>
      </c>
      <c r="B19" s="3" t="inlineStr">
        <is>
          <t xml:space="preserve"> </t>
        </is>
      </c>
      <c r="C19" s="3" t="inlineStr">
        <is>
          <t xml:space="preserve"> </t>
        </is>
      </c>
    </row>
    <row r="20">
      <c r="A20" s="3" t="inlineStr">
        <is>
          <t>Preferred stock, par value</t>
        </is>
      </c>
      <c r="B20" s="7" t="n">
        <v>1e-05</v>
      </c>
      <c r="C20" s="7" t="n">
        <v>1e-05</v>
      </c>
    </row>
    <row r="21">
      <c r="A21" s="3" t="inlineStr">
        <is>
          <t>Preferred stock, shares authorized</t>
        </is>
      </c>
      <c r="B21" s="5" t="n">
        <v>2050000</v>
      </c>
      <c r="C21" s="5" t="n">
        <v>2050000</v>
      </c>
    </row>
    <row r="22">
      <c r="A22" s="3" t="inlineStr">
        <is>
          <t>Preferred stock, shares issued</t>
        </is>
      </c>
      <c r="B22" s="5" t="n">
        <v>174160</v>
      </c>
      <c r="C22" s="5" t="n">
        <v>173956</v>
      </c>
    </row>
    <row r="23">
      <c r="A23" s="3" t="inlineStr">
        <is>
          <t>Preferred stock, shares outstanding</t>
        </is>
      </c>
      <c r="B23" s="5" t="n">
        <v>174160</v>
      </c>
      <c r="C23" s="5" t="n">
        <v>173956</v>
      </c>
    </row>
    <row r="24">
      <c r="A24" s="3" t="inlineStr">
        <is>
          <t>Series A-3 Preferred Stock [Member]</t>
        </is>
      </c>
      <c r="B24" s="3" t="inlineStr">
        <is>
          <t xml:space="preserve"> </t>
        </is>
      </c>
      <c r="C24" s="3" t="inlineStr">
        <is>
          <t xml:space="preserve"> </t>
        </is>
      </c>
    </row>
    <row r="25">
      <c r="A25" s="3" t="inlineStr">
        <is>
          <t>Preferred stock, par value</t>
        </is>
      </c>
      <c r="B25" s="7" t="n">
        <v>1e-05</v>
      </c>
      <c r="C25" s="7" t="n">
        <v>1e-05</v>
      </c>
    </row>
    <row r="26">
      <c r="A26" s="3" t="inlineStr">
        <is>
          <t>Preferred stock, shares authorized</t>
        </is>
      </c>
      <c r="B26" s="5" t="n">
        <v>8750000</v>
      </c>
      <c r="C26" s="5" t="n">
        <v>8750000</v>
      </c>
    </row>
    <row r="27">
      <c r="A27" s="3" t="inlineStr">
        <is>
          <t>Preferred stock, shares issued</t>
        </is>
      </c>
      <c r="B27" s="5" t="n">
        <v>29016</v>
      </c>
      <c r="C27" s="5" t="n">
        <v>8343</v>
      </c>
    </row>
    <row r="28">
      <c r="A28" s="3" t="inlineStr">
        <is>
          <t>Preferred stock, shares outstanding</t>
        </is>
      </c>
      <c r="B28" s="5" t="n">
        <v>29016</v>
      </c>
      <c r="C28" s="5" t="n">
        <v>8343</v>
      </c>
    </row>
    <row r="29">
      <c r="A29" s="3" t="inlineStr">
        <is>
          <t>Unclassified Preferred Stock [Member]</t>
        </is>
      </c>
      <c r="B29" s="3" t="inlineStr">
        <is>
          <t xml:space="preserve"> </t>
        </is>
      </c>
      <c r="C29" s="3" t="inlineStr">
        <is>
          <t xml:space="preserve"> </t>
        </is>
      </c>
    </row>
    <row r="30">
      <c r="A30" s="3" t="inlineStr">
        <is>
          <t>Preferred stock, par value</t>
        </is>
      </c>
      <c r="B30" s="7" t="n">
        <v>1e-05</v>
      </c>
      <c r="C30" s="7" t="n">
        <v>1e-05</v>
      </c>
    </row>
    <row r="31">
      <c r="A31" s="3" t="inlineStr">
        <is>
          <t>Preferred stock, shares authorized</t>
        </is>
      </c>
      <c r="B31" s="5" t="n">
        <v>2250000</v>
      </c>
      <c r="C31" s="5" t="n">
        <v>2250000</v>
      </c>
    </row>
    <row r="32">
      <c r="A32" s="3" t="inlineStr">
        <is>
          <t>Preferred stock, shares issued</t>
        </is>
      </c>
      <c r="B32" s="3" t="inlineStr">
        <is>
          <t xml:space="preserve"> </t>
        </is>
      </c>
      <c r="C32" s="3" t="inlineStr">
        <is>
          <t xml:space="preserve"> </t>
        </is>
      </c>
    </row>
    <row r="33">
      <c r="A33" s="3" t="inlineStr">
        <is>
          <t>Preferred stock, shares outstanding</t>
        </is>
      </c>
      <c r="B33" s="3" t="inlineStr">
        <is>
          <t xml:space="preserve"> </t>
        </is>
      </c>
      <c r="C33"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Y</t>
        </is>
      </c>
      <c r="B4" s="3" t="inlineStr">
        <is>
          <t xml:space="preserve">As
of December 31, 2024 and 2023, inventory consists of the following: SCHEDULE OF INVENTORY
(In Thousands) December 31, 2024 December 31, 2023
Balance as of
(In Thousands) December 31, 2024 December 31, 2023
Raw material $ 3,606 $ 3,346
Inventory in-transit 110 273
Work-in progress 119 255
Finished goods 20,426 14,820
Total inventory $ 24,261 $ 18,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The
Company’s property and equipment consists of the following amounts as of December 31, 2024 and December 31, 2023: SCHEDULE OF PROPERTY AND EQUIPMENT
Balance as of
(In Thousands) December 31, 2024 December 31, 2023
Computers and other peripheral equipment $ 404 $ 266
Furniture and fixtures 182 182
Machinery and equipment 7,880 8,754
Tenant improvements 2,804 2,397
Vehicles 748 726
Casita fixed assets 834 825
Construction in-progress - 690
Property and equipment,
gross 12,852 13,840
Less: Accumulated depreciation (3,923 ) (3,074 )
Property, plant and equipment, net $ 8,929 $ 10,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The
Company held the following intangible assets as of December 31, 2024, and December 31, 2023: SCHEDULE
OF INTANGIBLE ASSETS
As of,
Asset (In Thousands) December 31, 2024 December 31, 2023
Intellectual property $ 418 $ 398
Software 261 -
Domain 50 50
Finite-lived intangible assets, gross 729 448
Less: Accumulated amortization (187 ) (79 )
Total $ 542 $ 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URRENT LIABILITIES (Tables)</t>
        </is>
      </c>
      <c r="B1" s="2" t="inlineStr">
        <is>
          <t>12 Months Ended</t>
        </is>
      </c>
    </row>
    <row r="2">
      <c r="B2" s="2" t="inlineStr">
        <is>
          <t>Dec. 31, 2024</t>
        </is>
      </c>
    </row>
    <row r="3">
      <c r="A3" s="6" t="inlineStr">
        <is>
          <t>Current Liabilities</t>
        </is>
      </c>
      <c r="B3" s="3" t="inlineStr">
        <is>
          <t xml:space="preserve"> </t>
        </is>
      </c>
    </row>
    <row r="4">
      <c r="A4" s="3" t="inlineStr">
        <is>
          <t>SCHEDULE OF ACCOUNTS PAYABLE</t>
        </is>
      </c>
      <c r="B4" s="3" t="inlineStr">
        <is>
          <t xml:space="preserve">Accounts
payable as of December 31, 2024 and 2023 consisted of the following: SCHEDULE
OF ACCOUNTS PAYABLE
As of,
(In Thousands) December 31, 2024 December 31, 2023
Outstanding vendor bills $ 1,514 $ 2,221
Sales tax payable 38 -
Credit card balances 224 128
Total $ 1,776 $ 2,349 </t>
        </is>
      </c>
    </row>
    <row r="5">
      <c r="A5" s="3" t="inlineStr">
        <is>
          <t>SCHEDULE OF DEFERRED REVENUE</t>
        </is>
      </c>
      <c r="B5" s="3" t="inlineStr">
        <is>
          <t xml:space="preserve"> SCHEDULE
OF DEFERRED REVENUE
As of,
(In Thousands) December 31, 2024 December 31, 2023
Customer prepayments $ 2,240 $ 2,684
Site survey deposits 45 -
Total $ 2,286 $ 2,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MATURITIES OF OPERATING LEASE LIABILITIES</t>
        </is>
      </c>
      <c r="B4" s="3" t="inlineStr">
        <is>
          <t xml:space="preserve">Maturities
of lease liabilities for operating leases as of December 31, 2024, were as follows: SCHEDULE
OF MATURITIES OF OPERATING LEASE LIABILITIES
Remaining lease payments (In Thousands) Fiscal year
2025 $ 3,997
2026 3,839
2027 2,102
2028 1,509
Thereafter 258
Total lease payments $ 11,705
Less: Imputed interest (1,044 )
Total lease liability $ 10,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RELATED PARTY TRANSACTIONS IN FINANCIAL STATEMENTS</t>
        </is>
      </c>
      <c r="B4" s="3" t="inlineStr">
        <is>
          <t>The
Company had the following transactions with related parties: SCHEDULE OF RELATED PARTY TRANSACTIONS IN FINANCIAL STATEMENTS
Year Ended December 31,
(In Thousands) 2024 2023
Consolidated Statement of Comprehensive Loss
Rental income (1) $ 89 $ 89
Professional fees (2) - 93
Balance as of
(In Thousands) December 31, 2024 December 31, 2023
Consolidated Balance Sheets
Preferred Stock (3) $ 1,719 $ 1,719
Acquisition of Patents - 272
Accounts Receivable (1) 6 -
(1) The
Company has a contract with the majority shareholder and CEO to share certain costs related to office space, support staff, and
consultancy services. Refer to Note 10 for details of lease to Supercar System. In addition, under the services agreement between
the Company and Supercar System, effective January 1, 2023, the Company receives reimbursements for the Company’s employees
who provide services to Supercar System’s business. Supercar System is controlled by the Company’s CEO, Paolo Tiramani.
As of December 31, 2024, Supercar System had a balance due to BOXABL of $ 5.7
(2) The
Company incurred professional expenses related to a former member of the Board of Directors who provided consulting services.
(3) As
of December 31, 2024 and December 31, 2023, the Company had 26,726 427 5,884 372 12,834 9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UMMARY OF LIQUIDATION PREFERENCES</t>
        </is>
      </c>
      <c r="B4" s="3" t="inlineStr">
        <is>
          <t xml:space="preserve">The
following table summarizes the liquidation preferences as of December 31, 2024, in order of liquidation: SUMMARY OF LIQUIDATION PREFERENCES
(In Thousands) Shares Shares Issued Liquidation
Series A-3 Preferred Stock 8,750,000 29,016 $ 23,213
Series A-2 Preferred Stock 2,050,000 174,160 139,328
Series A-1 Preferred Stock 1,100,000 850,605 67,198
Series A Preferred Stock 250,000 194,423 3,305
Non-classified Preferred Stock 2,250,000 - -
Total Series A Preferred Stock 14,400,000 1,248,203 $ 233,044 </t>
        </is>
      </c>
    </row>
    <row r="5">
      <c r="A5" s="3" t="inlineStr">
        <is>
          <t>SUMMARY OF STOCK OPTIONS ACTIVITY</t>
        </is>
      </c>
      <c r="B5" s="3" t="inlineStr">
        <is>
          <t xml:space="preserve">A
summary of Stock Option activity as of December 31, 2024, and December 31, 2023 is as follows: SUMMARY OF STOCK OPTIONS ACTIVITY
Weighted Average Exercise Price per Share
(In Thousands except for per share price) Stock Options Exercise Price Term (in years)
Outstanding as of December 31, 2022 61,288 $ 0.13 8.40
Granted 1,357 0.70
Exercised - -
Forfeited/cancelled (7,409 ) (0.37 )
Outstanding as of December 31, 2023 55,236 $ 0.13 7.90
Granted 507 0.07
Exercised - -
Forfeited/cancelled (5,547 ) 0.30
Outstanding as of December 31, 2024 50,196 0.17 7.65
Exercisable as of December 31, 2024 41,360 $ 0.08 7.13 </t>
        </is>
      </c>
    </row>
    <row r="6">
      <c r="A6" s="3" t="inlineStr">
        <is>
          <t>SCHEDULE OF OPTIONS VALUATION ASSUMPTIONS</t>
        </is>
      </c>
      <c r="B6" s="3" t="inlineStr">
        <is>
          <t>The
Company uses the Black-Scholes option pricing model to estimate the fair value of the Stock Options on the date of grant under the following
assumptions: SCHEDULE OF OPTIONS VALUATION ASSUMPTIONS
Expected
life (years) (1) 5 6.5
Risk-free
interest rate (2) 1.03 4.34
Expected
volatility (3) 0.503 0.549
Annual
dividend yield 0 %
Weighted
average fair value of options granted $ 0.14
(1) 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
(2) The
risk-free rate was based on the United States bond yield rate at the time of grant of the award, whose term is consistent with expected
life of the stock options.
(3) Based
on historical experience over a term consistent with the expected life of the stock options.
(4) Expected
annual rate of dividends is based on the fact that the Company has never paid cash dividends and does not expect to pay any cash
dividends in the foreseeable future.</t>
        </is>
      </c>
    </row>
    <row r="7">
      <c r="A7" s="3" t="inlineStr">
        <is>
          <t>SUMMARY OF RSU ACTIVITY</t>
        </is>
      </c>
      <c r="B7" s="3" t="inlineStr">
        <is>
          <t xml:space="preserve">A
summary of RSU activity as of December 31, 2024 and December 31, 2023 is as follows: SUMMARY OF RSU ACTIVITY
Weighted-Average Grant Date
(In Thousands except for per share amounts) RSU’s Fair Value per
Outstanding as of December 31, 2022 17,857 $ 0.07
Awarded 54,357 0.70
Vested - -
Cancelled (11,714 ) 0.72
Outstanding as of December 31, 2023 60,500 $ 0.51
Awarded 126,500 0.80
Vested - -
Cancelled (13,429 ) 0.80
Outstanding at December 31, 2024 173,572 $ 0.79 </t>
        </is>
      </c>
    </row>
    <row r="8">
      <c r="A8" s="3" t="inlineStr">
        <is>
          <t>SCHEDULE OF RECOGNIZED STOCK COMPENSATION EXPENSE RELATED TO STOCK OPTIONS AND RSU</t>
        </is>
      </c>
      <c r="B8" s="3" t="inlineStr">
        <is>
          <t xml:space="preserve">During
the year ended December 31, 2024 and 2023, respectively, the Company recognized stock compensation expense related to stock options and
RSU’s, as follows: SCHEDULE OF RECOGNIZED STOCK COMPENSATION EXPENSE RELATED TO STOCK OPTIONS AND RSU
For the Year Ended December 31,
(In Thousands) 2024 2023
Cost of Goods Sold $ 2,458 $ 916
General and Administrative 1,972 3,930
Sales and Marketing 1,468 2,157
Research and Development 1,350 1,726
Total Stock-Based Compensation Expense $ 7,248 $ 8,729 </t>
        </is>
      </c>
    </row>
    <row r="9">
      <c r="A9" s="3" t="inlineStr">
        <is>
          <t>SCHEDULE OF GRANT DATE FAIR VALUE OF RSU</t>
        </is>
      </c>
      <c r="B9" s="3" t="inlineStr">
        <is>
          <t xml:space="preserve"> SCHEDULE
OF GRANT DATE FAIR VALUE OF RSU
Number of Units Weighted-Average Grant Date
Outstanding and unvested at December 31, 2023 60,500,072 $ 30,900,000
RSUs Granted 126,500,031 $ 101,200,025
RSUs Forfeited 13,428,595 $ 10,742,876
Outstanding and unvested at December 31, 2024 173,571,508 $ 121,357,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DEFERRED TAX ASSETS AND LIABILITIES</t>
        </is>
      </c>
      <c r="B4" s="3" t="inlineStr">
        <is>
          <t>Deferred
Tax Assets and Liabilities SCHEDULE
OF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2024 2023
Year Ended December 31,
2024 2023
Deferred Tax Assets:
Federal &amp; State NOL Carryforward $ 21,429 $ 13,238
Research &amp; Other Credits 425 576
Capitalized R&amp;D 2,611 2,051
Accruals, Reserve and Other 131 386
Lease Liability 2,359 2,907
Stock Based Compensation 2,325 1,716
Other DTA 2,171 -
Total Gross DTA 31,450 20,874
Less: Val. Allowance (28,854 ) (17,653 )
Total Deferred Tax Assets $ 2,596 $ 3,221
Deferred Tax Liabilities:
Fixed Assets $ (340 ) $ (441 )
ROU Assets (2,219 ) (2,780 )
Other DTL (38 ) -
Total Gross DTL $ (2,596 ) $ (3,221 )
Net Deferred Tax Asset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CONSOLIDATED FINANCIAL STATEMENTS (Details) - USD ($) $ in Thousands</t>
        </is>
      </c>
      <c r="B1" s="2" t="inlineStr">
        <is>
          <t>12 Months Ended</t>
        </is>
      </c>
    </row>
    <row r="2">
      <c r="B2" s="2" t="inlineStr">
        <is>
          <t>Dec. 31, 2024</t>
        </is>
      </c>
      <c r="C2" s="2" t="inlineStr">
        <is>
          <t>Dec. 31, 2023</t>
        </is>
      </c>
    </row>
    <row r="3">
      <c r="A3" s="3" t="inlineStr">
        <is>
          <t>Net gains on investments</t>
        </is>
      </c>
      <c r="B3" s="4" t="n">
        <v>-3119</v>
      </c>
      <c r="C3" s="3" t="inlineStr">
        <is>
          <t xml:space="preserve"> </t>
        </is>
      </c>
    </row>
    <row r="4">
      <c r="A4" s="3" t="inlineStr">
        <is>
          <t>Accretion of investment discounts on debt securities</t>
        </is>
      </c>
      <c r="B4" s="3" t="inlineStr">
        <is>
          <t xml:space="preserve"> </t>
        </is>
      </c>
      <c r="C4" s="5" t="n">
        <v>-453</v>
      </c>
    </row>
    <row r="5">
      <c r="A5" s="3" t="inlineStr">
        <is>
          <t>Net cash used in operations</t>
        </is>
      </c>
      <c r="B5" s="5" t="n">
        <v>-38400</v>
      </c>
      <c r="C5" s="5" t="n">
        <v>-35622</v>
      </c>
    </row>
    <row r="6">
      <c r="A6" s="3" t="inlineStr">
        <is>
          <t>Gross proceeds from sale and maturities of investments</t>
        </is>
      </c>
      <c r="B6" s="5" t="n">
        <v>30067</v>
      </c>
      <c r="C6" s="5" t="n">
        <v>90806</v>
      </c>
    </row>
    <row r="7">
      <c r="A7" s="3" t="inlineStr">
        <is>
          <t>Net cash provided by investing activities</t>
        </is>
      </c>
      <c r="B7" s="4" t="n">
        <v>11190</v>
      </c>
      <c r="C7" s="5" t="n">
        <v>33426</v>
      </c>
    </row>
    <row r="8">
      <c r="A8" s="3" t="inlineStr">
        <is>
          <t>Previously Reported [Member]</t>
        </is>
      </c>
      <c r="B8" s="3" t="inlineStr">
        <is>
          <t xml:space="preserve"> </t>
        </is>
      </c>
      <c r="C8" s="3" t="inlineStr">
        <is>
          <t xml:space="preserve"> </t>
        </is>
      </c>
    </row>
    <row r="9">
      <c r="A9" s="3" t="inlineStr">
        <is>
          <t>Net gains on investments</t>
        </is>
      </c>
      <c r="B9" s="3" t="inlineStr">
        <is>
          <t xml:space="preserve"> </t>
        </is>
      </c>
      <c r="C9" s="5" t="n">
        <v>-3119</v>
      </c>
    </row>
    <row r="10">
      <c r="A10" s="3" t="inlineStr">
        <is>
          <t>Accretion of investment discounts on debt securities</t>
        </is>
      </c>
      <c r="B10" s="3" t="inlineStr">
        <is>
          <t xml:space="preserve"> </t>
        </is>
      </c>
      <c r="C10" s="3" t="inlineStr">
        <is>
          <t xml:space="preserve"> </t>
        </is>
      </c>
    </row>
    <row r="11">
      <c r="A11" s="3" t="inlineStr">
        <is>
          <t>Net cash used in operations</t>
        </is>
      </c>
      <c r="B11" s="3" t="inlineStr">
        <is>
          <t xml:space="preserve"> </t>
        </is>
      </c>
      <c r="C11" s="5" t="n">
        <v>-38288</v>
      </c>
    </row>
    <row r="12">
      <c r="A12" s="3" t="inlineStr">
        <is>
          <t>Gross proceeds from sale and maturities of investments</t>
        </is>
      </c>
      <c r="B12" s="3" t="inlineStr">
        <is>
          <t xml:space="preserve"> </t>
        </is>
      </c>
      <c r="C12" s="5" t="n">
        <v>93472</v>
      </c>
    </row>
    <row r="13">
      <c r="A13" s="3" t="inlineStr">
        <is>
          <t>Net cash provided by investing activities</t>
        </is>
      </c>
      <c r="B13" s="3" t="inlineStr">
        <is>
          <t xml:space="preserve"> </t>
        </is>
      </c>
      <c r="C13" s="5" t="n">
        <v>36092</v>
      </c>
    </row>
    <row r="14">
      <c r="A14" s="3" t="inlineStr">
        <is>
          <t>Revision of Prior Period, Reclassification, Adjustment [Member]</t>
        </is>
      </c>
      <c r="B14" s="3" t="inlineStr">
        <is>
          <t xml:space="preserve"> </t>
        </is>
      </c>
      <c r="C14" s="3" t="inlineStr">
        <is>
          <t xml:space="preserve"> </t>
        </is>
      </c>
    </row>
    <row r="15">
      <c r="A15" s="3" t="inlineStr">
        <is>
          <t>Net gains on investments</t>
        </is>
      </c>
      <c r="B15" s="3" t="inlineStr">
        <is>
          <t xml:space="preserve"> </t>
        </is>
      </c>
      <c r="C15" s="5" t="n">
        <v>3119</v>
      </c>
    </row>
    <row r="16">
      <c r="A16" s="3" t="inlineStr">
        <is>
          <t>Accretion of investment discounts on debt securities</t>
        </is>
      </c>
      <c r="B16" s="3" t="inlineStr">
        <is>
          <t xml:space="preserve"> </t>
        </is>
      </c>
      <c r="C16" s="5" t="n">
        <v>-453</v>
      </c>
    </row>
    <row r="17">
      <c r="A17" s="3" t="inlineStr">
        <is>
          <t>Net cash used in operations</t>
        </is>
      </c>
      <c r="B17" s="3" t="inlineStr">
        <is>
          <t xml:space="preserve"> </t>
        </is>
      </c>
      <c r="C17" s="5" t="n">
        <v>2666</v>
      </c>
    </row>
    <row r="18">
      <c r="A18" s="3" t="inlineStr">
        <is>
          <t>Gross proceeds from sale and maturities of investments</t>
        </is>
      </c>
      <c r="B18" s="3" t="inlineStr">
        <is>
          <t xml:space="preserve"> </t>
        </is>
      </c>
      <c r="C18" s="5" t="n">
        <v>-2666</v>
      </c>
    </row>
    <row r="19">
      <c r="A19" s="3" t="inlineStr">
        <is>
          <t>Net cash provided by investing activities</t>
        </is>
      </c>
      <c r="B19" s="3" t="inlineStr">
        <is>
          <t xml:space="preserve"> </t>
        </is>
      </c>
      <c r="C19" s="4" t="n">
        <v>-266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3" t="inlineStr">
        <is>
          <t>Computer Equipment [Member]</t>
        </is>
      </c>
      <c r="B2" s="3" t="inlineStr">
        <is>
          <t xml:space="preserve"> </t>
        </is>
      </c>
    </row>
    <row r="3">
      <c r="A3" s="6" t="inlineStr">
        <is>
          <t>Property, Plant and Equipment [Line Items]</t>
        </is>
      </c>
      <c r="B3" s="3" t="inlineStr">
        <is>
          <t xml:space="preserve"> </t>
        </is>
      </c>
    </row>
    <row r="4">
      <c r="A4" s="3" t="inlineStr">
        <is>
          <t>Estimated useful lives of property and equipment</t>
        </is>
      </c>
      <c r="B4" s="3" t="inlineStr">
        <is>
          <t>3 years</t>
        </is>
      </c>
    </row>
    <row r="5">
      <c r="A5" s="3" t="inlineStr">
        <is>
          <t>Furniture and Fixtures [Member]</t>
        </is>
      </c>
      <c r="B5" s="3" t="inlineStr">
        <is>
          <t xml:space="preserve"> </t>
        </is>
      </c>
    </row>
    <row r="6">
      <c r="A6" s="6" t="inlineStr">
        <is>
          <t>Property, Plant and Equipment [Line Items]</t>
        </is>
      </c>
      <c r="B6" s="3" t="inlineStr">
        <is>
          <t xml:space="preserve"> </t>
        </is>
      </c>
    </row>
    <row r="7">
      <c r="A7" s="3" t="inlineStr">
        <is>
          <t>Estimated useful lives of property and equipment</t>
        </is>
      </c>
      <c r="B7" s="3" t="inlineStr">
        <is>
          <t>7 years</t>
        </is>
      </c>
    </row>
    <row r="8">
      <c r="A8" s="3" t="inlineStr">
        <is>
          <t>Machinery and Equipment [Member] | Minimum [Member]</t>
        </is>
      </c>
      <c r="B8" s="3" t="inlineStr">
        <is>
          <t xml:space="preserve"> </t>
        </is>
      </c>
    </row>
    <row r="9">
      <c r="A9" s="6" t="inlineStr">
        <is>
          <t>Property, Plant and Equipment [Line Items]</t>
        </is>
      </c>
      <c r="B9" s="3" t="inlineStr">
        <is>
          <t xml:space="preserve"> </t>
        </is>
      </c>
    </row>
    <row r="10">
      <c r="A10" s="3" t="inlineStr">
        <is>
          <t>Estimated useful lives of property and equipment</t>
        </is>
      </c>
      <c r="B10" s="3" t="inlineStr">
        <is>
          <t>5 years</t>
        </is>
      </c>
    </row>
    <row r="11">
      <c r="A11" s="3" t="inlineStr">
        <is>
          <t>Machinery and Equipment [Member] | Maximum [Member]</t>
        </is>
      </c>
      <c r="B11" s="3" t="inlineStr">
        <is>
          <t xml:space="preserve"> </t>
        </is>
      </c>
    </row>
    <row r="12">
      <c r="A12" s="6" t="inlineStr">
        <is>
          <t>Property, Plant and Equipment [Line Items]</t>
        </is>
      </c>
      <c r="B12" s="3" t="inlineStr">
        <is>
          <t xml:space="preserve"> </t>
        </is>
      </c>
    </row>
    <row r="13">
      <c r="A13" s="3" t="inlineStr">
        <is>
          <t>Estimated useful lives of property and equipment</t>
        </is>
      </c>
      <c r="B13" s="3" t="inlineStr">
        <is>
          <t>15 years</t>
        </is>
      </c>
    </row>
    <row r="14">
      <c r="A14" s="3" t="inlineStr">
        <is>
          <t>Leasehold Improvements [Member] | Minimum [Member]</t>
        </is>
      </c>
      <c r="B14" s="3" t="inlineStr">
        <is>
          <t xml:space="preserve"> </t>
        </is>
      </c>
    </row>
    <row r="15">
      <c r="A15" s="6" t="inlineStr">
        <is>
          <t>Property, Plant and Equipment [Line Items]</t>
        </is>
      </c>
      <c r="B15" s="3" t="inlineStr">
        <is>
          <t xml:space="preserve"> </t>
        </is>
      </c>
    </row>
    <row r="16">
      <c r="A16" s="3" t="inlineStr">
        <is>
          <t>Estimated useful lives of property and equipment</t>
        </is>
      </c>
      <c r="B16" s="3" t="inlineStr">
        <is>
          <t>2 years</t>
        </is>
      </c>
    </row>
    <row r="17">
      <c r="A17" s="3" t="inlineStr">
        <is>
          <t>Leasehold Improvements [Member] | Maximum [Member]</t>
        </is>
      </c>
      <c r="B17" s="3" t="inlineStr">
        <is>
          <t xml:space="preserve"> </t>
        </is>
      </c>
    </row>
    <row r="18">
      <c r="A18" s="6" t="inlineStr">
        <is>
          <t>Property, Plant and Equipment [Line Items]</t>
        </is>
      </c>
      <c r="B18" s="3" t="inlineStr">
        <is>
          <t xml:space="preserve"> </t>
        </is>
      </c>
    </row>
    <row r="19">
      <c r="A19" s="3" t="inlineStr">
        <is>
          <t>Estimated useful lives of property and equipment</t>
        </is>
      </c>
      <c r="B19" s="3" t="inlineStr">
        <is>
          <t>5 years</t>
        </is>
      </c>
    </row>
    <row r="20">
      <c r="A20" s="3" t="inlineStr">
        <is>
          <t>Vehicles [Member]</t>
        </is>
      </c>
      <c r="B20" s="3" t="inlineStr">
        <is>
          <t xml:space="preserve"> </t>
        </is>
      </c>
    </row>
    <row r="21">
      <c r="A21" s="6" t="inlineStr">
        <is>
          <t>Property, Plant and Equipment [Line Items]</t>
        </is>
      </c>
      <c r="B21" s="3" t="inlineStr">
        <is>
          <t xml:space="preserve"> </t>
        </is>
      </c>
    </row>
    <row r="22">
      <c r="A22" s="3" t="inlineStr">
        <is>
          <t>Estimated useful lives of property and equipment</t>
        </is>
      </c>
      <c r="B22" s="3" t="inlineStr">
        <is>
          <t>5 years</t>
        </is>
      </c>
    </row>
    <row r="23">
      <c r="A23" s="3" t="inlineStr">
        <is>
          <t>Casita Fixed Assets [Member]</t>
        </is>
      </c>
      <c r="B23" s="3" t="inlineStr">
        <is>
          <t xml:space="preserve"> </t>
        </is>
      </c>
    </row>
    <row r="24">
      <c r="A24" s="6" t="inlineStr">
        <is>
          <t>Property, Plant and Equipment [Line Items]</t>
        </is>
      </c>
      <c r="B24" s="3" t="inlineStr">
        <is>
          <t xml:space="preserve"> </t>
        </is>
      </c>
    </row>
    <row r="25">
      <c r="A25" s="3" t="inlineStr">
        <is>
          <t>Estimated useful lives of property and equipment</t>
        </is>
      </c>
      <c r="B25" s="3"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s</t>
        </is>
      </c>
      <c r="B4" s="4" t="n">
        <v>3376</v>
      </c>
      <c r="C4" s="4" t="n">
        <v>344</v>
      </c>
    </row>
    <row r="5">
      <c r="A5" s="3" t="inlineStr">
        <is>
          <t>Cost of goods sold</t>
        </is>
      </c>
      <c r="B5" s="5" t="n">
        <v>14966</v>
      </c>
      <c r="C5" s="5" t="n">
        <v>10556</v>
      </c>
    </row>
    <row r="6">
      <c r="A6" s="3" t="inlineStr">
        <is>
          <t>Gross loss</t>
        </is>
      </c>
      <c r="B6" s="5" t="n">
        <v>11590</v>
      </c>
      <c r="C6" s="5" t="n">
        <v>10212</v>
      </c>
    </row>
    <row r="7">
      <c r="A7" s="6" t="inlineStr">
        <is>
          <t>Operating expenses:</t>
        </is>
      </c>
      <c r="B7" s="3" t="inlineStr">
        <is>
          <t xml:space="preserve"> </t>
        </is>
      </c>
      <c r="C7" s="3" t="inlineStr">
        <is>
          <t xml:space="preserve"> </t>
        </is>
      </c>
    </row>
    <row r="8">
      <c r="A8" s="3" t="inlineStr">
        <is>
          <t>General and administrative</t>
        </is>
      </c>
      <c r="B8" s="5" t="n">
        <v>12213</v>
      </c>
      <c r="C8" s="5" t="n">
        <v>14855</v>
      </c>
    </row>
    <row r="9">
      <c r="A9" s="3" t="inlineStr">
        <is>
          <t>Sales and marketing</t>
        </is>
      </c>
      <c r="B9" s="5" t="n">
        <v>9895</v>
      </c>
      <c r="C9" s="5" t="n">
        <v>8401</v>
      </c>
    </row>
    <row r="10">
      <c r="A10" s="3" t="inlineStr">
        <is>
          <t>Research and development</t>
        </is>
      </c>
      <c r="B10" s="5" t="n">
        <v>6592</v>
      </c>
      <c r="C10" s="5" t="n">
        <v>8292</v>
      </c>
    </row>
    <row r="11">
      <c r="A11" s="3" t="inlineStr">
        <is>
          <t>Impairment loss</t>
        </is>
      </c>
      <c r="B11" s="5" t="n">
        <v>12427</v>
      </c>
      <c r="C11" s="5" t="n">
        <v>992</v>
      </c>
    </row>
    <row r="12">
      <c r="A12" s="3" t="inlineStr">
        <is>
          <t>Total operating expenses</t>
        </is>
      </c>
      <c r="B12" s="5" t="n">
        <v>41127</v>
      </c>
      <c r="C12" s="5" t="n">
        <v>32540</v>
      </c>
    </row>
    <row r="13">
      <c r="A13" s="3" t="inlineStr">
        <is>
          <t>Loss from operations</t>
        </is>
      </c>
      <c r="B13" s="5" t="n">
        <v>52717</v>
      </c>
      <c r="C13" s="5" t="n">
        <v>42752</v>
      </c>
    </row>
    <row r="14">
      <c r="A14" s="6" t="inlineStr">
        <is>
          <t>Other income:</t>
        </is>
      </c>
      <c r="B14" s="3" t="inlineStr">
        <is>
          <t xml:space="preserve"> </t>
        </is>
      </c>
      <c r="C14" s="3" t="inlineStr">
        <is>
          <t xml:space="preserve"> </t>
        </is>
      </c>
    </row>
    <row r="15">
      <c r="A15" s="3" t="inlineStr">
        <is>
          <t>Interest income</t>
        </is>
      </c>
      <c r="B15" s="5" t="n">
        <v>-1583</v>
      </c>
      <c r="C15" s="5" t="n">
        <v>-3119</v>
      </c>
    </row>
    <row r="16">
      <c r="A16" s="3" t="inlineStr">
        <is>
          <t>Other income</t>
        </is>
      </c>
      <c r="B16" s="5" t="n">
        <v>-184</v>
      </c>
      <c r="C16" s="5" t="n">
        <v>-107</v>
      </c>
    </row>
    <row r="17">
      <c r="A17" s="3" t="inlineStr">
        <is>
          <t>Total other income:</t>
        </is>
      </c>
      <c r="B17" s="5" t="n">
        <v>-1767</v>
      </c>
      <c r="C17" s="5" t="n">
        <v>-3226</v>
      </c>
    </row>
    <row r="18">
      <c r="A18" s="3" t="inlineStr">
        <is>
          <t>Net loss attributed to common stockholders</t>
        </is>
      </c>
      <c r="B18" s="4" t="n">
        <v>50950</v>
      </c>
      <c r="C18" s="4" t="n">
        <v>39526</v>
      </c>
    </row>
    <row r="19">
      <c r="A19" s="3" t="inlineStr">
        <is>
          <t>Weighted average common shares outstanding - basic</t>
        </is>
      </c>
      <c r="B19" s="5" t="n">
        <v>3000000</v>
      </c>
      <c r="C19" s="5" t="n">
        <v>3000000</v>
      </c>
    </row>
    <row r="20">
      <c r="A20" s="3" t="inlineStr">
        <is>
          <t>Weighted average common shares outstanding - diluted</t>
        </is>
      </c>
      <c r="B20" s="5" t="n">
        <v>3000000</v>
      </c>
      <c r="C20" s="5" t="n">
        <v>3000000</v>
      </c>
    </row>
    <row r="21">
      <c r="A21" s="3" t="inlineStr">
        <is>
          <t>Net loss per common share - basic</t>
        </is>
      </c>
      <c r="B21" s="8" t="n">
        <v>-0.02</v>
      </c>
      <c r="C21" s="8" t="n">
        <v>-0.01</v>
      </c>
    </row>
    <row r="22">
      <c r="A22" s="3" t="inlineStr">
        <is>
          <t>Net loss per common share - diluted</t>
        </is>
      </c>
      <c r="B22" s="8" t="n">
        <v>-0.02</v>
      </c>
      <c r="C22" s="8" t="n">
        <v>-0.01</v>
      </c>
    </row>
    <row r="23">
      <c r="A23" s="6" t="inlineStr">
        <is>
          <t>Comprehensive Loss</t>
        </is>
      </c>
      <c r="B23" s="3" t="inlineStr">
        <is>
          <t xml:space="preserve"> </t>
        </is>
      </c>
      <c r="C23" s="3" t="inlineStr">
        <is>
          <t xml:space="preserve"> </t>
        </is>
      </c>
    </row>
    <row r="24">
      <c r="A24" s="3" t="inlineStr">
        <is>
          <t>Net Loss</t>
        </is>
      </c>
      <c r="B24" s="4" t="n">
        <v>50950</v>
      </c>
      <c r="C24" s="4" t="n">
        <v>39526</v>
      </c>
    </row>
    <row r="25">
      <c r="A25" s="3" t="inlineStr">
        <is>
          <t>Net gain on investments</t>
        </is>
      </c>
      <c r="B25" s="5" t="n">
        <v>-170</v>
      </c>
      <c r="C25" s="3" t="inlineStr">
        <is>
          <t xml:space="preserve"> </t>
        </is>
      </c>
    </row>
    <row r="26">
      <c r="A26" s="3" t="inlineStr">
        <is>
          <t>Comprehensive Loss</t>
        </is>
      </c>
      <c r="B26" s="4" t="n">
        <v>50780</v>
      </c>
      <c r="C26" s="4" t="n">
        <v>395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4" customWidth="1" min="2" max="2"/>
  </cols>
  <sheetData>
    <row r="1">
      <c r="A1" s="1" t="inlineStr">
        <is>
          <t>SCHEDULE OF USEFUL LIVES OF INTANGIBLE ASSETS (Details)</t>
        </is>
      </c>
      <c r="B1" s="2" t="inlineStr">
        <is>
          <t>Dec. 31, 2024</t>
        </is>
      </c>
    </row>
    <row r="2">
      <c r="A2" s="3" t="inlineStr">
        <is>
          <t>Intellectual Property [Member]</t>
        </is>
      </c>
      <c r="B2" s="3" t="inlineStr">
        <is>
          <t xml:space="preserve"> </t>
        </is>
      </c>
    </row>
    <row r="3">
      <c r="A3" s="6" t="inlineStr">
        <is>
          <t>Property, Plant and Equipment [Line Items]</t>
        </is>
      </c>
      <c r="B3" s="3" t="inlineStr">
        <is>
          <t xml:space="preserve"> </t>
        </is>
      </c>
    </row>
    <row r="4">
      <c r="A4" s="3" t="inlineStr">
        <is>
          <t>Finite-lived intangible asset, useful life</t>
        </is>
      </c>
      <c r="B4" s="3" t="inlineStr">
        <is>
          <t>14 years</t>
        </is>
      </c>
    </row>
    <row r="5">
      <c r="A5" s="3" t="inlineStr">
        <is>
          <t>Software [Member] | Minimum [Member]</t>
        </is>
      </c>
      <c r="B5" s="3" t="inlineStr">
        <is>
          <t xml:space="preserve"> </t>
        </is>
      </c>
    </row>
    <row r="6">
      <c r="A6" s="6" t="inlineStr">
        <is>
          <t>Property, Plant and Equipment [Line Items]</t>
        </is>
      </c>
      <c r="B6" s="3" t="inlineStr">
        <is>
          <t xml:space="preserve"> </t>
        </is>
      </c>
    </row>
    <row r="7">
      <c r="A7" s="3" t="inlineStr">
        <is>
          <t>Finite-lived intangible asset, useful life</t>
        </is>
      </c>
      <c r="B7" s="3" t="inlineStr">
        <is>
          <t>1 year</t>
        </is>
      </c>
    </row>
    <row r="8">
      <c r="A8" s="3" t="inlineStr">
        <is>
          <t>Software [Member] | Maximum [Member]</t>
        </is>
      </c>
      <c r="B8" s="3" t="inlineStr">
        <is>
          <t xml:space="preserve"> </t>
        </is>
      </c>
    </row>
    <row r="9">
      <c r="A9" s="6" t="inlineStr">
        <is>
          <t>Property, Plant and Equipment [Line Items]</t>
        </is>
      </c>
      <c r="B9" s="3" t="inlineStr">
        <is>
          <t xml:space="preserve"> </t>
        </is>
      </c>
    </row>
    <row r="10">
      <c r="A10" s="3" t="inlineStr">
        <is>
          <t>Finite-lived intangible asset, useful life</t>
        </is>
      </c>
      <c r="B10" s="3" t="inlineStr">
        <is>
          <t>3 years</t>
        </is>
      </c>
    </row>
    <row r="11">
      <c r="A11" s="3" t="inlineStr">
        <is>
          <t>Domain [Member]</t>
        </is>
      </c>
      <c r="B11" s="3" t="inlineStr">
        <is>
          <t xml:space="preserve"> </t>
        </is>
      </c>
    </row>
    <row r="12">
      <c r="A12" s="6" t="inlineStr">
        <is>
          <t>Property, Plant and Equipment [Line Items]</t>
        </is>
      </c>
      <c r="B12" s="3" t="inlineStr">
        <is>
          <t xml:space="preserve"> </t>
        </is>
      </c>
    </row>
    <row r="13">
      <c r="A13" s="3" t="inlineStr">
        <is>
          <t>Finite-lived intangible asset, useful life</t>
        </is>
      </c>
      <c r="B13" s="3"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OUTSTANDING (Details) - shares shares in Thousand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Potentially dilutive shares</t>
        </is>
      </c>
      <c r="B4" s="5" t="n">
        <v>1490544</v>
      </c>
      <c r="C4" s="5" t="n">
        <v>1353298</v>
      </c>
    </row>
    <row r="5">
      <c r="A5" s="3" t="inlineStr">
        <is>
          <t>Equity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Potentially dilutive shares</t>
        </is>
      </c>
      <c r="B7" s="5" t="n">
        <v>50196</v>
      </c>
      <c r="C7" s="5" t="n">
        <v>55236</v>
      </c>
    </row>
    <row r="8">
      <c r="A8" s="3" t="inlineStr">
        <is>
          <t>Restricted Stock Units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Potentially dilutive shares</t>
        </is>
      </c>
      <c r="B10" s="5" t="n">
        <v>173572</v>
      </c>
      <c r="C10" s="5" t="n">
        <v>60500</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Potentially dilutive shares</t>
        </is>
      </c>
      <c r="B13" s="5" t="n">
        <v>18573</v>
      </c>
      <c r="C13" s="5" t="n">
        <v>10460</v>
      </c>
    </row>
    <row r="14">
      <c r="A14" s="3" t="inlineStr">
        <is>
          <t>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Potentially dilutive shares</t>
        </is>
      </c>
      <c r="B16" s="5" t="n">
        <v>1248203</v>
      </c>
      <c r="C16" s="5" t="n">
        <v>12271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Jan. 31, 2024</t>
        </is>
      </c>
      <c r="E2" s="2" t="inlineStr">
        <is>
          <t>Jun. 01, 2023</t>
        </is>
      </c>
      <c r="F2" s="2" t="inlineStr">
        <is>
          <t>Dec. 31, 2020</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gain on investment</t>
        </is>
      </c>
      <c r="B4" s="4" t="n">
        <v>3119000</v>
      </c>
      <c r="C4" s="3" t="inlineStr">
        <is>
          <t xml:space="preserve"> </t>
        </is>
      </c>
      <c r="D4" s="3" t="inlineStr">
        <is>
          <t xml:space="preserve"> </t>
        </is>
      </c>
      <c r="E4" s="3" t="inlineStr">
        <is>
          <t xml:space="preserve"> </t>
        </is>
      </c>
      <c r="F4" s="3" t="inlineStr">
        <is>
          <t xml:space="preserve"> </t>
        </is>
      </c>
    </row>
    <row r="5">
      <c r="A5" s="3" t="inlineStr">
        <is>
          <t>Interest income</t>
        </is>
      </c>
      <c r="B5" s="3" t="inlineStr">
        <is>
          <t xml:space="preserve"> </t>
        </is>
      </c>
      <c r="C5" s="5" t="n">
        <v>2666000</v>
      </c>
      <c r="D5" s="3" t="inlineStr">
        <is>
          <t xml:space="preserve"> </t>
        </is>
      </c>
      <c r="E5" s="3" t="inlineStr">
        <is>
          <t xml:space="preserve"> </t>
        </is>
      </c>
      <c r="F5" s="3" t="inlineStr">
        <is>
          <t xml:space="preserve"> </t>
        </is>
      </c>
    </row>
    <row r="6">
      <c r="A6" s="3" t="inlineStr">
        <is>
          <t>Accretion investment</t>
        </is>
      </c>
      <c r="B6" s="3" t="inlineStr">
        <is>
          <t xml:space="preserve"> </t>
        </is>
      </c>
      <c r="C6" s="5" t="n">
        <v>453000</v>
      </c>
      <c r="D6" s="3" t="inlineStr">
        <is>
          <t xml:space="preserve"> </t>
        </is>
      </c>
      <c r="E6" s="3" t="inlineStr">
        <is>
          <t xml:space="preserve"> </t>
        </is>
      </c>
      <c r="F6" s="3" t="inlineStr">
        <is>
          <t xml:space="preserve"> </t>
        </is>
      </c>
    </row>
    <row r="7">
      <c r="A7" s="3" t="inlineStr">
        <is>
          <t>Security deposit</t>
        </is>
      </c>
      <c r="B7" s="4" t="n">
        <v>259000</v>
      </c>
      <c r="C7" s="3" t="inlineStr">
        <is>
          <t xml:space="preserve"> </t>
        </is>
      </c>
      <c r="D7" s="3" t="inlineStr">
        <is>
          <t xml:space="preserve"> </t>
        </is>
      </c>
      <c r="E7" s="4" t="n">
        <v>3714000</v>
      </c>
      <c r="F7" s="4" t="n">
        <v>525</v>
      </c>
    </row>
    <row r="8">
      <c r="A8" s="3" t="inlineStr">
        <is>
          <t>Interest rate</t>
        </is>
      </c>
      <c r="B8" s="9" t="n">
        <v>0.0315</v>
      </c>
      <c r="C8" s="3" t="inlineStr">
        <is>
          <t xml:space="preserve"> </t>
        </is>
      </c>
      <c r="D8" s="3" t="inlineStr">
        <is>
          <t xml:space="preserve"> </t>
        </is>
      </c>
      <c r="E8" s="3" t="inlineStr">
        <is>
          <t xml:space="preserve"> </t>
        </is>
      </c>
      <c r="F8" s="3" t="inlineStr">
        <is>
          <t xml:space="preserve"> </t>
        </is>
      </c>
    </row>
    <row r="9">
      <c r="A9" s="3" t="inlineStr">
        <is>
          <t>Additional security deposit</t>
        </is>
      </c>
      <c r="B9" s="3" t="inlineStr">
        <is>
          <t xml:space="preserve"> </t>
        </is>
      </c>
      <c r="C9" s="3" t="inlineStr">
        <is>
          <t xml:space="preserve"> </t>
        </is>
      </c>
      <c r="D9" s="4" t="n">
        <v>259000</v>
      </c>
      <c r="E9" s="3" t="inlineStr">
        <is>
          <t xml:space="preserve"> </t>
        </is>
      </c>
      <c r="F9" s="3" t="inlineStr">
        <is>
          <t xml:space="preserve"> </t>
        </is>
      </c>
    </row>
    <row r="10">
      <c r="A10" s="3" t="inlineStr">
        <is>
          <t>Restricted cash</t>
        </is>
      </c>
      <c r="B10" s="4" t="n">
        <v>3878000</v>
      </c>
      <c r="C10" s="5" t="n">
        <v>3758000</v>
      </c>
      <c r="D10" s="3" t="inlineStr">
        <is>
          <t xml:space="preserve"> </t>
        </is>
      </c>
      <c r="E10" s="3" t="inlineStr">
        <is>
          <t xml:space="preserve"> </t>
        </is>
      </c>
      <c r="F10" s="3" t="inlineStr">
        <is>
          <t xml:space="preserve"> </t>
        </is>
      </c>
    </row>
    <row r="11">
      <c r="A11" s="3" t="inlineStr">
        <is>
          <t>Accrued Liabilitie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serve on warrant</t>
        </is>
      </c>
      <c r="B13" s="4" t="n">
        <v>594000</v>
      </c>
      <c r="C13" s="4" t="n">
        <v>570000</v>
      </c>
      <c r="D13" s="3" t="inlineStr">
        <is>
          <t xml:space="preserve"> </t>
        </is>
      </c>
      <c r="E13" s="3" t="inlineStr">
        <is>
          <t xml:space="preserve"> </t>
        </is>
      </c>
      <c r="F13" s="3" t="inlineStr">
        <is>
          <t xml:space="preserve"> </t>
        </is>
      </c>
    </row>
    <row r="14">
      <c r="A14" s="3" t="inlineStr">
        <is>
          <t>Revenue from Contract with Customer Benchmark [Member] | Customer Concentration Risk [Member] | Three Customer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centration Risk, Percentage</t>
        </is>
      </c>
      <c r="B16" s="10" t="n">
        <v>0.73</v>
      </c>
      <c r="C16" s="3" t="inlineStr">
        <is>
          <t xml:space="preserve"> </t>
        </is>
      </c>
      <c r="D16" s="3" t="inlineStr">
        <is>
          <t xml:space="preserve"> </t>
        </is>
      </c>
      <c r="E16" s="3" t="inlineStr">
        <is>
          <t xml:space="preserve"> </t>
        </is>
      </c>
      <c r="F16" s="3" t="inlineStr">
        <is>
          <t xml:space="preserve"> </t>
        </is>
      </c>
    </row>
    <row r="17">
      <c r="A17" s="3" t="inlineStr">
        <is>
          <t>Revenue from Contract with Customer Benchmark [Member] | Customer Concentration Risk [Member] | Four Customer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centration Risk, Percentage</t>
        </is>
      </c>
      <c r="B19" s="3" t="inlineStr">
        <is>
          <t xml:space="preserve"> </t>
        </is>
      </c>
      <c r="C19" s="10" t="n">
        <v>0.83</v>
      </c>
      <c r="D19" s="3" t="inlineStr">
        <is>
          <t xml:space="preserve"> </t>
        </is>
      </c>
      <c r="E19" s="3" t="inlineStr">
        <is>
          <t xml:space="preserve"> </t>
        </is>
      </c>
      <c r="F19" s="3" t="inlineStr">
        <is>
          <t xml:space="preserve"> </t>
        </is>
      </c>
    </row>
    <row r="20">
      <c r="A20" s="3" t="inlineStr">
        <is>
          <t>Accounts Receivable [Member] | Customer Concentration Risk [Member] | Two Customer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centration Risk, Percentage</t>
        </is>
      </c>
      <c r="B22" s="10" t="n">
        <v>0.91</v>
      </c>
      <c r="C22" s="3" t="inlineStr">
        <is>
          <t xml:space="preserve"> </t>
        </is>
      </c>
      <c r="D22" s="3" t="inlineStr">
        <is>
          <t xml:space="preserve"> </t>
        </is>
      </c>
      <c r="E22" s="3" t="inlineStr">
        <is>
          <t xml:space="preserve"> </t>
        </is>
      </c>
      <c r="F22" s="3" t="inlineStr">
        <is>
          <t xml:space="preserve"> </t>
        </is>
      </c>
    </row>
    <row r="23">
      <c r="A23" s="3" t="inlineStr">
        <is>
          <t>Accounts Receivable [Member] | Customer Concentration Risk [Member] | One Custome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centration Risk, Percentage</t>
        </is>
      </c>
      <c r="B25" s="3" t="inlineStr">
        <is>
          <t xml:space="preserve"> </t>
        </is>
      </c>
      <c r="C25" s="10" t="n">
        <v>1</v>
      </c>
      <c r="D25" s="3" t="inlineStr">
        <is>
          <t xml:space="preserve"> </t>
        </is>
      </c>
      <c r="E25" s="3" t="inlineStr">
        <is>
          <t xml:space="preserve"> </t>
        </is>
      </c>
      <c r="F25" s="3" t="inlineStr">
        <is>
          <t xml:space="preserve"> </t>
        </is>
      </c>
    </row>
    <row r="26">
      <c r="A26" s="3" t="inlineStr">
        <is>
          <t>Intellectual Property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Finite-lived intangible asset, useful life</t>
        </is>
      </c>
      <c r="B28" s="3" t="inlineStr">
        <is>
          <t>14 years</t>
        </is>
      </c>
      <c r="C28" s="3" t="inlineStr">
        <is>
          <t xml:space="preserve"> </t>
        </is>
      </c>
      <c r="D28" s="3" t="inlineStr">
        <is>
          <t xml:space="preserve"> </t>
        </is>
      </c>
      <c r="E28" s="3" t="inlineStr">
        <is>
          <t xml:space="preserve"> </t>
        </is>
      </c>
      <c r="F28"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 $ in Thousands</t>
        </is>
      </c>
      <c r="B1" s="2" t="inlineStr">
        <is>
          <t>12 Months Ended</t>
        </is>
      </c>
    </row>
    <row r="2">
      <c r="B2" s="2" t="inlineStr">
        <is>
          <t>Dec. 31, 2024</t>
        </is>
      </c>
      <c r="C2" s="2" t="inlineStr">
        <is>
          <t>Dec. 31, 2023</t>
        </is>
      </c>
    </row>
    <row r="3">
      <c r="A3" s="6" t="inlineStr">
        <is>
          <t>Organization, Consolidation and Presentation of Financial Statements [Abstract]</t>
        </is>
      </c>
      <c r="B3" s="3" t="inlineStr">
        <is>
          <t xml:space="preserve"> </t>
        </is>
      </c>
      <c r="C3" s="3" t="inlineStr">
        <is>
          <t xml:space="preserve"> </t>
        </is>
      </c>
    </row>
    <row r="4">
      <c r="A4" s="3" t="inlineStr">
        <is>
          <t>Net Income (Loss) Attributable to Parent</t>
        </is>
      </c>
      <c r="B4" s="4" t="n">
        <v>50950</v>
      </c>
      <c r="C4" s="4" t="n">
        <v>39526</v>
      </c>
    </row>
    <row r="5">
      <c r="A5" s="3" t="inlineStr">
        <is>
          <t>Net Cash Provided by (Used in) Operating Activities</t>
        </is>
      </c>
      <c r="B5" s="5" t="n">
        <v>38400</v>
      </c>
      <c r="C5" s="5" t="n">
        <v>35622</v>
      </c>
    </row>
    <row r="6">
      <c r="A6" s="3" t="inlineStr">
        <is>
          <t>Retained Earnings (Accumulated Deficit)</t>
        </is>
      </c>
      <c r="B6" s="4" t="n">
        <v>718435</v>
      </c>
      <c r="C6" s="4" t="n">
        <v>66748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IN SECURITIES (Details) - USD ($) $ in Thousands</t>
        </is>
      </c>
      <c r="B1" s="2" t="inlineStr">
        <is>
          <t>Dec. 31, 2024</t>
        </is>
      </c>
      <c r="C1" s="2" t="inlineStr">
        <is>
          <t>Dec. 31, 2023</t>
        </is>
      </c>
    </row>
    <row r="2">
      <c r="A2" s="6" t="inlineStr">
        <is>
          <t>Investments, All Other Investments [Abstract]</t>
        </is>
      </c>
      <c r="B2" s="3" t="inlineStr">
        <is>
          <t xml:space="preserve"> </t>
        </is>
      </c>
      <c r="C2" s="3" t="inlineStr">
        <is>
          <t xml:space="preserve"> </t>
        </is>
      </c>
    </row>
    <row r="3">
      <c r="A3" s="3" t="inlineStr">
        <is>
          <t>Investments in short-term U.S. Treasury Notes</t>
        </is>
      </c>
      <c r="B3" s="4" t="n">
        <v>15943</v>
      </c>
      <c r="C3" s="4" t="n">
        <v>27685</v>
      </c>
    </row>
    <row r="4">
      <c r="A4" s="3" t="inlineStr">
        <is>
          <t>Investments in long-term U.S. Treasury Notes</t>
        </is>
      </c>
      <c r="B4" s="3" t="inlineStr">
        <is>
          <t xml:space="preserve"> </t>
        </is>
      </c>
      <c r="C4" s="5" t="n">
        <v>2777</v>
      </c>
    </row>
    <row r="5">
      <c r="A5" s="3" t="inlineStr">
        <is>
          <t>Total investments in U.S. Treasury Notes</t>
        </is>
      </c>
      <c r="B5" s="4" t="n">
        <v>15943</v>
      </c>
      <c r="C5" s="4" t="n">
        <v>304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SCHEDULE OF UNREALIZED NET GAINS AND LOSSES (Details) $ in Thousands</t>
        </is>
      </c>
      <c r="B1" s="2" t="inlineStr">
        <is>
          <t>12 Months Ended</t>
        </is>
      </c>
    </row>
    <row r="2">
      <c r="B2" s="2" t="inlineStr">
        <is>
          <t>Dec. 31, 2024 USD ($)</t>
        </is>
      </c>
    </row>
    <row r="3">
      <c r="A3" s="6" t="inlineStr">
        <is>
          <t>Security Owned and Sold, Not yet Purchased, at Fair Value [Line Items]</t>
        </is>
      </c>
      <c r="B3" s="3" t="inlineStr">
        <is>
          <t xml:space="preserve"> </t>
        </is>
      </c>
    </row>
    <row r="4">
      <c r="A4" s="3" t="inlineStr">
        <is>
          <t>Amortized cost</t>
        </is>
      </c>
      <c r="B4" s="4" t="n">
        <v>15773</v>
      </c>
    </row>
    <row r="5">
      <c r="A5" s="3" t="inlineStr">
        <is>
          <t>Allowance for credit losses</t>
        </is>
      </c>
      <c r="B5" s="3" t="inlineStr">
        <is>
          <t xml:space="preserve"> </t>
        </is>
      </c>
    </row>
    <row r="6">
      <c r="A6" s="3" t="inlineStr">
        <is>
          <t>Net Carrying Amount</t>
        </is>
      </c>
      <c r="B6" s="5" t="n">
        <v>15773</v>
      </c>
    </row>
    <row r="7">
      <c r="A7" s="3" t="inlineStr">
        <is>
          <t>Gross unrealized gains</t>
        </is>
      </c>
      <c r="B7" s="5" t="n">
        <v>170</v>
      </c>
    </row>
    <row r="8">
      <c r="A8" s="3" t="inlineStr">
        <is>
          <t>Gross unrealized losses</t>
        </is>
      </c>
      <c r="B8" s="3" t="inlineStr">
        <is>
          <t xml:space="preserve"> </t>
        </is>
      </c>
    </row>
    <row r="9">
      <c r="A9" s="3" t="inlineStr">
        <is>
          <t>Fair value</t>
        </is>
      </c>
      <c r="B9" s="5" t="n">
        <v>15943</v>
      </c>
    </row>
    <row r="10">
      <c r="A10" s="3" t="inlineStr">
        <is>
          <t>US Government Debt Securities [Member]</t>
        </is>
      </c>
      <c r="B10" s="3" t="inlineStr">
        <is>
          <t xml:space="preserve"> </t>
        </is>
      </c>
    </row>
    <row r="11">
      <c r="A11" s="6" t="inlineStr">
        <is>
          <t>Security Owned and Sold, Not yet Purchased, at Fair Value [Line Items]</t>
        </is>
      </c>
      <c r="B11" s="3" t="inlineStr">
        <is>
          <t xml:space="preserve"> </t>
        </is>
      </c>
    </row>
    <row r="12">
      <c r="A12" s="3" t="inlineStr">
        <is>
          <t>Amortized cost</t>
        </is>
      </c>
      <c r="B12" s="5" t="n">
        <v>15773</v>
      </c>
    </row>
    <row r="13">
      <c r="A13" s="3" t="inlineStr">
        <is>
          <t>Allowance for credit losses</t>
        </is>
      </c>
      <c r="B13" s="3" t="inlineStr">
        <is>
          <t xml:space="preserve"> </t>
        </is>
      </c>
    </row>
    <row r="14">
      <c r="A14" s="3" t="inlineStr">
        <is>
          <t>Net Carrying Amount</t>
        </is>
      </c>
      <c r="B14" s="5" t="n">
        <v>15773</v>
      </c>
    </row>
    <row r="15">
      <c r="A15" s="3" t="inlineStr">
        <is>
          <t>Gross unrealized gains</t>
        </is>
      </c>
      <c r="B15" s="5" t="n">
        <v>170</v>
      </c>
    </row>
    <row r="16">
      <c r="A16" s="3" t="inlineStr">
        <is>
          <t>Gross unrealized losses</t>
        </is>
      </c>
      <c r="B16" s="3" t="inlineStr">
        <is>
          <t xml:space="preserve"> </t>
        </is>
      </c>
    </row>
    <row r="17">
      <c r="A17" s="3" t="inlineStr">
        <is>
          <t>Fair value</t>
        </is>
      </c>
      <c r="B17" s="4" t="n">
        <v>159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Raw material</t>
        </is>
      </c>
      <c r="B3" s="4" t="n">
        <v>3606</v>
      </c>
      <c r="C3" s="4" t="n">
        <v>3346</v>
      </c>
    </row>
    <row r="4">
      <c r="A4" s="3" t="inlineStr">
        <is>
          <t>Inventory in-transit</t>
        </is>
      </c>
      <c r="B4" s="5" t="n">
        <v>110</v>
      </c>
      <c r="C4" s="5" t="n">
        <v>273</v>
      </c>
    </row>
    <row r="5">
      <c r="A5" s="3" t="inlineStr">
        <is>
          <t>Work-in progress</t>
        </is>
      </c>
      <c r="B5" s="5" t="n">
        <v>119</v>
      </c>
      <c r="C5" s="5" t="n">
        <v>255</v>
      </c>
    </row>
    <row r="6">
      <c r="A6" s="3" t="inlineStr">
        <is>
          <t>Finished goods</t>
        </is>
      </c>
      <c r="B6" s="5" t="n">
        <v>20426</v>
      </c>
      <c r="C6" s="5" t="n">
        <v>14820</v>
      </c>
    </row>
    <row r="7">
      <c r="A7" s="3" t="inlineStr">
        <is>
          <t>Total inventory</t>
        </is>
      </c>
      <c r="B7" s="4" t="n">
        <v>24261</v>
      </c>
      <c r="C7" s="4" t="n">
        <v>186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IES, NET (Details Narrative) - USD ($) $ in Thousands</t>
        </is>
      </c>
      <c r="B1" s="2" t="inlineStr">
        <is>
          <t>12 Months Ended</t>
        </is>
      </c>
    </row>
    <row r="2">
      <c r="B2" s="2" t="inlineStr">
        <is>
          <t>Dec. 31, 2024</t>
        </is>
      </c>
      <c r="C2" s="2" t="inlineStr">
        <is>
          <t>Dec. 31, 2023</t>
        </is>
      </c>
    </row>
    <row r="3">
      <c r="A3" s="6" t="inlineStr">
        <is>
          <t>Inventory Disclosure [Abstract]</t>
        </is>
      </c>
      <c r="B3" s="3" t="inlineStr">
        <is>
          <t xml:space="preserve"> </t>
        </is>
      </c>
      <c r="C3" s="3" t="inlineStr">
        <is>
          <t xml:space="preserve"> </t>
        </is>
      </c>
    </row>
    <row r="4">
      <c r="A4" s="3" t="inlineStr">
        <is>
          <t>Obsolete and damaged inventories</t>
        </is>
      </c>
      <c r="B4" s="4" t="n">
        <v>336</v>
      </c>
      <c r="C4" s="4" t="n">
        <v>721</v>
      </c>
    </row>
    <row r="5">
      <c r="A5" s="3" t="inlineStr">
        <is>
          <t>Inventory valuation</t>
        </is>
      </c>
      <c r="B5" s="5" t="n">
        <v>8700</v>
      </c>
      <c r="C5" s="5" t="n">
        <v>1424</v>
      </c>
    </row>
    <row r="6">
      <c r="A6" s="3" t="inlineStr">
        <is>
          <t>Inventory deposit write offs</t>
        </is>
      </c>
      <c r="B6" s="4" t="n">
        <v>303</v>
      </c>
      <c r="C6" s="4"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OAN RECEIVABLES, NET (Details Narrative)</t>
        </is>
      </c>
      <c r="B1" s="2" t="inlineStr">
        <is>
          <t>Dec. 31, 2024 USD ($)</t>
        </is>
      </c>
    </row>
    <row r="2">
      <c r="A2" s="6" t="inlineStr">
        <is>
          <t>Loan Receivables Net</t>
        </is>
      </c>
      <c r="B2" s="3" t="inlineStr">
        <is>
          <t xml:space="preserve"> </t>
        </is>
      </c>
    </row>
    <row r="3">
      <c r="A3" s="3" t="inlineStr">
        <is>
          <t>Loan receivables long term</t>
        </is>
      </c>
      <c r="B3" s="4" t="n">
        <v>850000</v>
      </c>
    </row>
    <row r="4">
      <c r="A4" s="3" t="inlineStr">
        <is>
          <t>Loan receivables short term</t>
        </is>
      </c>
      <c r="B4" s="5" t="n">
        <v>270000</v>
      </c>
    </row>
    <row r="5">
      <c r="A5" s="3" t="inlineStr">
        <is>
          <t>Credit loss</t>
        </is>
      </c>
      <c r="B5" s="4"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4" t="n">
        <v>12852</v>
      </c>
      <c r="C3" s="4" t="n">
        <v>13840</v>
      </c>
    </row>
    <row r="4">
      <c r="A4" s="3" t="inlineStr">
        <is>
          <t>Less: Accumulated depreciation</t>
        </is>
      </c>
      <c r="B4" s="5" t="n">
        <v>-3923</v>
      </c>
      <c r="C4" s="5" t="n">
        <v>-3074</v>
      </c>
    </row>
    <row r="5">
      <c r="A5" s="3" t="inlineStr">
        <is>
          <t>Property, plant and equipment, net</t>
        </is>
      </c>
      <c r="B5" s="5" t="n">
        <v>8929</v>
      </c>
      <c r="C5" s="5" t="n">
        <v>10766</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404</v>
      </c>
      <c r="C8" s="5" t="n">
        <v>266</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182</v>
      </c>
      <c r="C11" s="5" t="n">
        <v>182</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7880</v>
      </c>
      <c r="C14" s="5" t="n">
        <v>8754</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2804</v>
      </c>
      <c r="C17" s="5" t="n">
        <v>2397</v>
      </c>
    </row>
    <row r="18">
      <c r="A18" s="3" t="inlineStr">
        <is>
          <t>Vehicl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748</v>
      </c>
      <c r="C20" s="5" t="n">
        <v>726</v>
      </c>
    </row>
    <row r="21">
      <c r="A21" s="3" t="inlineStr">
        <is>
          <t>Casita Fixed Asset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834</v>
      </c>
      <c r="C23" s="5" t="n">
        <v>825</v>
      </c>
    </row>
    <row r="24">
      <c r="A24" s="3" t="inlineStr">
        <is>
          <t>Construction in Progres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3" t="inlineStr">
        <is>
          <t xml:space="preserve"> </t>
        </is>
      </c>
      <c r="C26" s="4" t="n">
        <v>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61" customWidth="1" min="2" max="2"/>
    <col width="61" customWidth="1" min="3" max="3"/>
    <col width="61" customWidth="1" min="4" max="4"/>
    <col width="59" customWidth="1" min="5" max="5"/>
    <col width="22" customWidth="1" min="6" max="6"/>
    <col width="36" customWidth="1" min="7" max="7"/>
    <col width="27" customWidth="1" min="8" max="8"/>
    <col width="37" customWidth="1" min="9" max="9"/>
    <col width="13" customWidth="1" min="10" max="10"/>
  </cols>
  <sheetData>
    <row r="1">
      <c r="A1" s="1" t="inlineStr">
        <is>
          <t>Consolidated Statements of Stockholders' Equity - USD ($) $ in Thousands</t>
        </is>
      </c>
      <c r="B1" s="2" t="inlineStr">
        <is>
          <t>Series A-3 Preferred Stock [Member] Preferred Stock [Member]</t>
        </is>
      </c>
      <c r="C1" s="2" t="inlineStr">
        <is>
          <t>Series A-2 Preferred Stock [Member] Preferred Stock [Member]</t>
        </is>
      </c>
      <c r="D1" s="2" t="inlineStr">
        <is>
          <t>Series A-1 Preferred Stock [Member] Preferred Stock [Member]</t>
        </is>
      </c>
      <c r="E1" s="2" t="inlineStr">
        <is>
          <t>Series A Preferred Stock [Member]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3" t="inlineStr">
        <is>
          <t>Balance at Dec. 31, 2022</t>
        </is>
      </c>
      <c r="B2" s="3" t="inlineStr">
        <is>
          <t xml:space="preserve"> </t>
        </is>
      </c>
      <c r="C2" s="4" t="n">
        <v>89469</v>
      </c>
      <c r="D2" s="4" t="n">
        <v>630265</v>
      </c>
      <c r="E2" s="4" t="n">
        <v>2671</v>
      </c>
      <c r="F2" s="4" t="n">
        <v>30</v>
      </c>
      <c r="G2" s="4" t="n">
        <v>3345</v>
      </c>
      <c r="H2" s="4" t="n">
        <v>-627960</v>
      </c>
      <c r="I2" s="3" t="inlineStr">
        <is>
          <t xml:space="preserve"> </t>
        </is>
      </c>
      <c r="J2" s="4" t="n">
        <v>97820</v>
      </c>
    </row>
    <row r="3">
      <c r="A3" s="3" t="inlineStr">
        <is>
          <t>Balance, shares at Dec. 31, 2022</t>
        </is>
      </c>
      <c r="B3" s="3" t="inlineStr">
        <is>
          <t xml:space="preserve"> </t>
        </is>
      </c>
      <c r="C3" s="5" t="n">
        <v>120869</v>
      </c>
      <c r="D3" s="5" t="n">
        <v>850605</v>
      </c>
      <c r="E3" s="5" t="n">
        <v>194423</v>
      </c>
      <c r="F3" s="5" t="n">
        <v>3000000</v>
      </c>
      <c r="G3" s="3" t="inlineStr">
        <is>
          <t xml:space="preserve"> </t>
        </is>
      </c>
      <c r="H3" s="3" t="inlineStr">
        <is>
          <t xml:space="preserve"> </t>
        </is>
      </c>
      <c r="I3" s="3" t="inlineStr">
        <is>
          <t xml:space="preserve"> </t>
        </is>
      </c>
      <c r="J3" s="3" t="inlineStr">
        <is>
          <t xml:space="preserve"> </t>
        </is>
      </c>
    </row>
    <row r="4">
      <c r="A4" s="3" t="inlineStr">
        <is>
          <t>Issuance of preferred stock</t>
        </is>
      </c>
      <c r="B4" s="4" t="n">
        <v>4184</v>
      </c>
      <c r="C4" s="4" t="n">
        <v>12024</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6208</v>
      </c>
    </row>
    <row r="5">
      <c r="A5" s="3" t="inlineStr">
        <is>
          <t>Balance, shares</t>
        </is>
      </c>
      <c r="B5" s="5" t="n">
        <v>8343</v>
      </c>
      <c r="C5" s="5" t="n">
        <v>15587</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ommon control transaction</t>
        </is>
      </c>
      <c r="B6" s="3" t="inlineStr">
        <is>
          <t xml:space="preserve"> </t>
        </is>
      </c>
      <c r="C6" s="4" t="n">
        <v>3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30000</v>
      </c>
    </row>
    <row r="7">
      <c r="A7" s="3" t="inlineStr">
        <is>
          <t>Balance, shares</t>
        </is>
      </c>
      <c r="B7" s="3" t="inlineStr">
        <is>
          <t xml:space="preserve"> </t>
        </is>
      </c>
      <c r="C7" s="5" t="n">
        <v>375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emed dividend</t>
        </is>
      </c>
      <c r="B8" s="3" t="inlineStr">
        <is>
          <t xml:space="preserve"> </t>
        </is>
      </c>
      <c r="C8" s="4" t="n">
        <v>-2972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29725</v>
      </c>
    </row>
    <row r="9">
      <c r="A9" s="3" t="inlineStr">
        <is>
          <t>Offering costs</t>
        </is>
      </c>
      <c r="B9" s="5" t="n">
        <v>-164</v>
      </c>
      <c r="C9" s="5" t="n">
        <v>-99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159</v>
      </c>
    </row>
    <row r="10">
      <c r="A10" s="3" t="inlineStr">
        <is>
          <t>Stock 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5" t="n">
        <v>8729</v>
      </c>
      <c r="H10" s="3" t="inlineStr">
        <is>
          <t xml:space="preserve"> </t>
        </is>
      </c>
      <c r="I10" s="3" t="inlineStr">
        <is>
          <t xml:space="preserve"> </t>
        </is>
      </c>
      <c r="J10" s="5" t="n">
        <v>8729</v>
      </c>
    </row>
    <row r="11">
      <c r="A11" s="3" t="inlineStr">
        <is>
          <t>Net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39526</v>
      </c>
      <c r="I11" s="3" t="inlineStr">
        <is>
          <t xml:space="preserve"> </t>
        </is>
      </c>
      <c r="J11" s="5" t="n">
        <v>-39526</v>
      </c>
    </row>
    <row r="12">
      <c r="A12" s="3" t="inlineStr">
        <is>
          <t>Balance at Dec. 31, 2023</t>
        </is>
      </c>
      <c r="B12" s="4" t="n">
        <v>4020</v>
      </c>
      <c r="C12" s="4" t="n">
        <v>100773</v>
      </c>
      <c r="D12" s="4" t="n">
        <v>630265</v>
      </c>
      <c r="E12" s="4" t="n">
        <v>2671</v>
      </c>
      <c r="F12" s="4" t="n">
        <v>30</v>
      </c>
      <c r="G12" s="5" t="n">
        <v>12074</v>
      </c>
      <c r="H12" s="5" t="n">
        <v>-667486</v>
      </c>
      <c r="I12" s="3" t="inlineStr">
        <is>
          <t xml:space="preserve"> </t>
        </is>
      </c>
      <c r="J12" s="5" t="n">
        <v>82347</v>
      </c>
    </row>
    <row r="13">
      <c r="A13" s="3" t="inlineStr">
        <is>
          <t>Balance, shares at Dec. 31, 2023</t>
        </is>
      </c>
      <c r="B13" s="5" t="n">
        <v>8343</v>
      </c>
      <c r="C13" s="5" t="n">
        <v>173956</v>
      </c>
      <c r="D13" s="5" t="n">
        <v>850605</v>
      </c>
      <c r="E13" s="5" t="n">
        <v>194423</v>
      </c>
      <c r="F13" s="5" t="n">
        <v>3000000</v>
      </c>
      <c r="G13" s="3" t="inlineStr">
        <is>
          <t xml:space="preserve"> </t>
        </is>
      </c>
      <c r="H13" s="3" t="inlineStr">
        <is>
          <t xml:space="preserve"> </t>
        </is>
      </c>
      <c r="I13" s="3" t="inlineStr">
        <is>
          <t xml:space="preserve"> </t>
        </is>
      </c>
      <c r="J13" s="3" t="inlineStr">
        <is>
          <t xml:space="preserve"> </t>
        </is>
      </c>
    </row>
    <row r="14">
      <c r="A14" s="3" t="inlineStr">
        <is>
          <t>Issuance of preferred stock</t>
        </is>
      </c>
      <c r="B14" s="4" t="n">
        <v>14914</v>
      </c>
      <c r="C14" s="4" t="n">
        <v>16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5080</v>
      </c>
    </row>
    <row r="15">
      <c r="A15" s="3" t="inlineStr">
        <is>
          <t>Balance, shares</t>
        </is>
      </c>
      <c r="B15" s="5" t="n">
        <v>20673</v>
      </c>
      <c r="C15" s="5" t="n">
        <v>207</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ffering costs</t>
        </is>
      </c>
      <c r="B16" s="4" t="n">
        <v>-712</v>
      </c>
      <c r="C16" s="4" t="n">
        <v>-57</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769</v>
      </c>
    </row>
    <row r="17">
      <c r="A17" s="3" t="inlineStr">
        <is>
          <t>Stock 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5" t="n">
        <v>7248</v>
      </c>
      <c r="H17" s="3" t="inlineStr">
        <is>
          <t xml:space="preserve"> </t>
        </is>
      </c>
      <c r="I17" s="3" t="inlineStr">
        <is>
          <t xml:space="preserve"> </t>
        </is>
      </c>
      <c r="J17" s="5" t="n">
        <v>7248</v>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50950</v>
      </c>
      <c r="I18" s="3" t="inlineStr">
        <is>
          <t xml:space="preserve"> </t>
        </is>
      </c>
      <c r="J18" s="5" t="n">
        <v>-50950</v>
      </c>
    </row>
    <row r="19">
      <c r="A19" s="3" t="inlineStr">
        <is>
          <t>Shares Retired</t>
        </is>
      </c>
      <c r="B19" s="3" t="inlineStr">
        <is>
          <t xml:space="preserve"> </t>
        </is>
      </c>
      <c r="C19" s="4" t="n">
        <v>-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2</v>
      </c>
    </row>
    <row r="20">
      <c r="A20" s="3" t="inlineStr">
        <is>
          <t>Balance, shares</t>
        </is>
      </c>
      <c r="B20" s="3" t="inlineStr">
        <is>
          <t xml:space="preserve"> </t>
        </is>
      </c>
      <c r="C20" s="5" t="n">
        <v>-3</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gain on invest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170</v>
      </c>
      <c r="J21" s="5" t="n">
        <v>170</v>
      </c>
    </row>
    <row r="22">
      <c r="A22" s="3" t="inlineStr">
        <is>
          <t>Balance at Dec. 31, 2024</t>
        </is>
      </c>
      <c r="B22" s="4" t="n">
        <v>18222</v>
      </c>
      <c r="C22" s="4" t="n">
        <v>100879</v>
      </c>
      <c r="D22" s="4" t="n">
        <v>630265</v>
      </c>
      <c r="E22" s="4" t="n">
        <v>2671</v>
      </c>
      <c r="F22" s="4" t="n">
        <v>30</v>
      </c>
      <c r="G22" s="4" t="n">
        <v>19322</v>
      </c>
      <c r="H22" s="4" t="n">
        <v>-718435</v>
      </c>
      <c r="I22" s="4" t="n">
        <v>170</v>
      </c>
      <c r="J22" s="4" t="n">
        <v>53124</v>
      </c>
    </row>
    <row r="23">
      <c r="A23" s="3" t="inlineStr">
        <is>
          <t>Balance, shares at Dec. 31, 2024</t>
        </is>
      </c>
      <c r="B23" s="5" t="n">
        <v>29016</v>
      </c>
      <c r="C23" s="5" t="n">
        <v>174160</v>
      </c>
      <c r="D23" s="5" t="n">
        <v>850605</v>
      </c>
      <c r="E23" s="5" t="n">
        <v>194423</v>
      </c>
      <c r="F23" s="5" t="n">
        <v>3000000</v>
      </c>
      <c r="G23" s="3" t="inlineStr">
        <is>
          <t xml:space="preserve"> </t>
        </is>
      </c>
      <c r="H23" s="3" t="inlineStr">
        <is>
          <t xml:space="preserve"> </t>
        </is>
      </c>
      <c r="I23" s="3" t="inlineStr">
        <is>
          <t xml:space="preserve"> </t>
        </is>
      </c>
      <c r="J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6" t="inlineStr">
        <is>
          <t>Property, Plant and Equipment [Line Items]</t>
        </is>
      </c>
      <c r="B3" s="3" t="inlineStr">
        <is>
          <t xml:space="preserve"> </t>
        </is>
      </c>
      <c r="C3" s="3" t="inlineStr">
        <is>
          <t xml:space="preserve"> </t>
        </is>
      </c>
    </row>
    <row r="4">
      <c r="A4" s="3" t="inlineStr">
        <is>
          <t>Depreciation expense</t>
        </is>
      </c>
      <c r="B4" s="4" t="n">
        <v>849</v>
      </c>
      <c r="C4" s="4" t="n">
        <v>1937</v>
      </c>
    </row>
    <row r="5">
      <c r="A5" s="3" t="inlineStr">
        <is>
          <t>Deposits written off</t>
        </is>
      </c>
      <c r="B5" s="5" t="n">
        <v>8200</v>
      </c>
      <c r="C5" s="3" t="inlineStr">
        <is>
          <t xml:space="preserve"> </t>
        </is>
      </c>
    </row>
    <row r="6">
      <c r="A6" s="3" t="inlineStr">
        <is>
          <t>Impairment of long-lived assets to be disposed of</t>
        </is>
      </c>
      <c r="B6" s="5" t="n">
        <v>12427</v>
      </c>
      <c r="C6" s="5" t="n">
        <v>992</v>
      </c>
    </row>
    <row r="7">
      <c r="A7" s="3" t="inlineStr">
        <is>
          <t>Equipment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Deposits on equipment</t>
        </is>
      </c>
      <c r="B9" s="5" t="n">
        <v>93</v>
      </c>
      <c r="C9" s="5" t="n">
        <v>9800</v>
      </c>
    </row>
    <row r="10">
      <c r="A10" s="3" t="inlineStr">
        <is>
          <t>Purchase commitments</t>
        </is>
      </c>
      <c r="B10" s="3" t="inlineStr">
        <is>
          <t xml:space="preserve"> </t>
        </is>
      </c>
      <c r="C10" s="4" t="n">
        <v>327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Finite-lived intangible assets, gross</t>
        </is>
      </c>
      <c r="B3" s="4" t="n">
        <v>729</v>
      </c>
      <c r="C3" s="4" t="n">
        <v>448</v>
      </c>
    </row>
    <row r="4">
      <c r="A4" s="3" t="inlineStr">
        <is>
          <t>Less: Accumulated amortization</t>
        </is>
      </c>
      <c r="B4" s="5" t="n">
        <v>-187</v>
      </c>
      <c r="C4" s="5" t="n">
        <v>-79</v>
      </c>
    </row>
    <row r="5">
      <c r="A5" s="3" t="inlineStr">
        <is>
          <t>Total</t>
        </is>
      </c>
      <c r="B5" s="5" t="n">
        <v>542</v>
      </c>
      <c r="C5" s="5" t="n">
        <v>369</v>
      </c>
    </row>
    <row r="6">
      <c r="A6" s="3" t="inlineStr">
        <is>
          <t>Intellectual Property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Finite-lived intangible assets, gross</t>
        </is>
      </c>
      <c r="B8" s="5" t="n">
        <v>418</v>
      </c>
      <c r="C8" s="5" t="n">
        <v>398</v>
      </c>
    </row>
    <row r="9">
      <c r="A9" s="3" t="inlineStr">
        <is>
          <t>Computer Software, Intangible Asset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Finite-lived intangible assets, gross</t>
        </is>
      </c>
      <c r="B11" s="5" t="n">
        <v>261</v>
      </c>
      <c r="C11" s="3" t="inlineStr">
        <is>
          <t xml:space="preserve"> </t>
        </is>
      </c>
    </row>
    <row r="12">
      <c r="A12" s="3" t="inlineStr">
        <is>
          <t>Internet Domain Name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Finite-lived intangible assets, gross</t>
        </is>
      </c>
      <c r="B14" s="4" t="n">
        <v>50</v>
      </c>
      <c r="C14" s="4"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NET (Details Narrative) - USD ($) $ / shares in Units, shares in Thousands, $ in Thousands</t>
        </is>
      </c>
      <c r="C1" s="2" t="inlineStr">
        <is>
          <t>12 Months Ended</t>
        </is>
      </c>
    </row>
    <row r="2">
      <c r="B2" s="2" t="inlineStr">
        <is>
          <t>Jun. 15, 2023</t>
        </is>
      </c>
      <c r="C2" s="2" t="inlineStr">
        <is>
          <t>Dec. 31, 2024</t>
        </is>
      </c>
      <c r="D2" s="2" t="inlineStr">
        <is>
          <t>Dec. 31, 2023</t>
        </is>
      </c>
    </row>
    <row r="3">
      <c r="A3" s="6" t="inlineStr">
        <is>
          <t>Finite-Lived Intangible Assets [Line Items]</t>
        </is>
      </c>
      <c r="B3" s="3" t="inlineStr">
        <is>
          <t xml:space="preserve"> </t>
        </is>
      </c>
      <c r="C3" s="3" t="inlineStr">
        <is>
          <t xml:space="preserve"> </t>
        </is>
      </c>
      <c r="D3" s="3" t="inlineStr">
        <is>
          <t xml:space="preserve"> </t>
        </is>
      </c>
    </row>
    <row r="4">
      <c r="A4" s="3" t="inlineStr">
        <is>
          <t>Common control transacation</t>
        </is>
      </c>
      <c r="B4" s="3" t="inlineStr">
        <is>
          <t xml:space="preserve"> </t>
        </is>
      </c>
      <c r="C4" s="3" t="inlineStr">
        <is>
          <t xml:space="preserve"> </t>
        </is>
      </c>
      <c r="D4" s="4" t="n">
        <v>30000</v>
      </c>
    </row>
    <row r="5">
      <c r="A5" s="3" t="inlineStr">
        <is>
          <t>Finite-lived intangible assets, gross</t>
        </is>
      </c>
      <c r="B5" s="3" t="inlineStr">
        <is>
          <t xml:space="preserve"> </t>
        </is>
      </c>
      <c r="C5" s="4" t="n">
        <v>729</v>
      </c>
      <c r="D5" s="5" t="n">
        <v>448</v>
      </c>
    </row>
    <row r="6">
      <c r="A6" s="3" t="inlineStr">
        <is>
          <t>Deemed dividend</t>
        </is>
      </c>
      <c r="B6" s="4" t="n">
        <v>29725</v>
      </c>
      <c r="C6" s="3" t="inlineStr">
        <is>
          <t xml:space="preserve"> </t>
        </is>
      </c>
      <c r="D6" s="4" t="n">
        <v>-29725</v>
      </c>
    </row>
    <row r="7">
      <c r="A7" s="3" t="inlineStr">
        <is>
          <t>500 Group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Royalty fee percentage</t>
        </is>
      </c>
      <c r="B9" s="10" t="n">
        <v>0.01</v>
      </c>
      <c r="C9" s="3" t="inlineStr">
        <is>
          <t xml:space="preserve"> </t>
        </is>
      </c>
      <c r="D9" s="3" t="inlineStr">
        <is>
          <t xml:space="preserve"> </t>
        </is>
      </c>
    </row>
    <row r="10">
      <c r="A10" s="3" t="inlineStr">
        <is>
          <t>Patents [Member]</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Finite-lived intangible assets, gross</t>
        </is>
      </c>
      <c r="B12" s="4" t="n">
        <v>272</v>
      </c>
      <c r="C12" s="3" t="inlineStr">
        <is>
          <t xml:space="preserve"> </t>
        </is>
      </c>
      <c r="D12" s="3" t="inlineStr">
        <is>
          <t xml:space="preserve"> </t>
        </is>
      </c>
    </row>
    <row r="13">
      <c r="A13" s="3" t="inlineStr">
        <is>
          <t>Series A-2 Preferred Stock [Member]</t>
        </is>
      </c>
      <c r="B13" s="3" t="inlineStr">
        <is>
          <t xml:space="preserve"> </t>
        </is>
      </c>
      <c r="C13" s="3" t="inlineStr">
        <is>
          <t xml:space="preserve"> </t>
        </is>
      </c>
      <c r="D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row>
    <row r="15">
      <c r="A15" s="3" t="inlineStr">
        <is>
          <t>Common control transaction, shares</t>
        </is>
      </c>
      <c r="B15" s="5" t="n">
        <v>37500000</v>
      </c>
      <c r="C15" s="3" t="inlineStr">
        <is>
          <t xml:space="preserve"> </t>
        </is>
      </c>
      <c r="D15" s="3" t="inlineStr">
        <is>
          <t xml:space="preserve"> </t>
        </is>
      </c>
    </row>
    <row r="16">
      <c r="A16" s="3" t="inlineStr">
        <is>
          <t>Common control transacation</t>
        </is>
      </c>
      <c r="B16" s="4" t="n">
        <v>30000</v>
      </c>
      <c r="C16" s="3" t="inlineStr">
        <is>
          <t xml:space="preserve"> </t>
        </is>
      </c>
      <c r="D16" s="3" t="inlineStr">
        <is>
          <t xml:space="preserve"> </t>
        </is>
      </c>
    </row>
    <row r="17">
      <c r="A17" s="3" t="inlineStr">
        <is>
          <t>Shares issued price per share</t>
        </is>
      </c>
      <c r="B17" s="8" t="n">
        <v>0.8</v>
      </c>
      <c r="C17" s="3" t="inlineStr">
        <is>
          <t xml:space="preserve"> </t>
        </is>
      </c>
      <c r="D17" s="3"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Dec. 31, 2024</t>
        </is>
      </c>
      <c r="C1" s="2" t="inlineStr">
        <is>
          <t>Dec. 31, 2023</t>
        </is>
      </c>
    </row>
    <row r="2">
      <c r="A2" s="6" t="inlineStr">
        <is>
          <t>Current Liabilities</t>
        </is>
      </c>
      <c r="B2" s="3" t="inlineStr">
        <is>
          <t xml:space="preserve"> </t>
        </is>
      </c>
      <c r="C2" s="3" t="inlineStr">
        <is>
          <t xml:space="preserve"> </t>
        </is>
      </c>
    </row>
    <row r="3">
      <c r="A3" s="3" t="inlineStr">
        <is>
          <t>Outstanding vendor bills</t>
        </is>
      </c>
      <c r="B3" s="4" t="n">
        <v>1514</v>
      </c>
      <c r="C3" s="4" t="n">
        <v>2221</v>
      </c>
    </row>
    <row r="4">
      <c r="A4" s="3" t="inlineStr">
        <is>
          <t>Sales tax payable</t>
        </is>
      </c>
      <c r="B4" s="5" t="n">
        <v>38</v>
      </c>
      <c r="C4" s="3" t="inlineStr">
        <is>
          <t xml:space="preserve"> </t>
        </is>
      </c>
    </row>
    <row r="5">
      <c r="A5" s="3" t="inlineStr">
        <is>
          <t>Credit card balances</t>
        </is>
      </c>
      <c r="B5" s="5" t="n">
        <v>224</v>
      </c>
      <c r="C5" s="5" t="n">
        <v>128</v>
      </c>
    </row>
    <row r="6">
      <c r="A6" s="3" t="inlineStr">
        <is>
          <t>Total</t>
        </is>
      </c>
      <c r="B6" s="4" t="n">
        <v>1776</v>
      </c>
      <c r="C6" s="4" t="n">
        <v>2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4</t>
        </is>
      </c>
      <c r="C1" s="2" t="inlineStr">
        <is>
          <t>Dec. 31, 2023</t>
        </is>
      </c>
    </row>
    <row r="2">
      <c r="A2" s="6" t="inlineStr">
        <is>
          <t>Current Liabilities</t>
        </is>
      </c>
      <c r="B2" s="3" t="inlineStr">
        <is>
          <t xml:space="preserve"> </t>
        </is>
      </c>
      <c r="C2" s="3" t="inlineStr">
        <is>
          <t xml:space="preserve"> </t>
        </is>
      </c>
    </row>
    <row r="3">
      <c r="A3" s="3" t="inlineStr">
        <is>
          <t>Customer prepayments</t>
        </is>
      </c>
      <c r="B3" s="4" t="n">
        <v>2240</v>
      </c>
      <c r="C3" s="4" t="n">
        <v>2684</v>
      </c>
    </row>
    <row r="4">
      <c r="A4" s="3" t="inlineStr">
        <is>
          <t>Site survey deposits</t>
        </is>
      </c>
      <c r="B4" s="5" t="n">
        <v>45</v>
      </c>
      <c r="C4" s="3" t="inlineStr">
        <is>
          <t xml:space="preserve"> </t>
        </is>
      </c>
    </row>
    <row r="5">
      <c r="A5" s="3" t="inlineStr">
        <is>
          <t>Total</t>
        </is>
      </c>
      <c r="B5" s="4" t="n">
        <v>2286</v>
      </c>
      <c r="C5" s="4" t="n">
        <v>26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URRENT LIABILITIES (Details Narrative) - USD ($) $ in Thousands</t>
        </is>
      </c>
      <c r="B1" s="2" t="inlineStr">
        <is>
          <t>12 Months Ended</t>
        </is>
      </c>
    </row>
    <row r="2">
      <c r="B2" s="2" t="inlineStr">
        <is>
          <t>Dec. 31, 2024</t>
        </is>
      </c>
      <c r="C2" s="2" t="inlineStr">
        <is>
          <t>Dec. 31, 2023</t>
        </is>
      </c>
    </row>
    <row r="3">
      <c r="A3" s="6" t="inlineStr">
        <is>
          <t>Current Liabilities</t>
        </is>
      </c>
      <c r="B3" s="3" t="inlineStr">
        <is>
          <t xml:space="preserve"> </t>
        </is>
      </c>
      <c r="C3" s="3" t="inlineStr">
        <is>
          <t xml:space="preserve"> </t>
        </is>
      </c>
    </row>
    <row r="4">
      <c r="A4" s="3" t="inlineStr">
        <is>
          <t>Customer deposits</t>
        </is>
      </c>
      <c r="B4" s="4" t="n">
        <v>3600</v>
      </c>
      <c r="C4" s="4" t="n">
        <v>4000</v>
      </c>
    </row>
    <row r="5">
      <c r="A5" s="3" t="inlineStr">
        <is>
          <t>Deferred revenue, revenue recognized</t>
        </is>
      </c>
      <c r="B5" s="4" t="n">
        <v>500</v>
      </c>
      <c r="C5"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Dec. 31, 2024 USD ($)</t>
        </is>
      </c>
    </row>
    <row r="2">
      <c r="A2" s="6" t="inlineStr">
        <is>
          <t>Leases</t>
        </is>
      </c>
      <c r="B2" s="3" t="inlineStr">
        <is>
          <t xml:space="preserve"> </t>
        </is>
      </c>
    </row>
    <row r="3">
      <c r="A3" s="3" t="inlineStr">
        <is>
          <t>2025</t>
        </is>
      </c>
      <c r="B3" s="4" t="n">
        <v>3997</v>
      </c>
    </row>
    <row r="4">
      <c r="A4" s="3" t="inlineStr">
        <is>
          <t>2026</t>
        </is>
      </c>
      <c r="B4" s="5" t="n">
        <v>3839</v>
      </c>
    </row>
    <row r="5">
      <c r="A5" s="3" t="inlineStr">
        <is>
          <t>2027</t>
        </is>
      </c>
      <c r="B5" s="5" t="n">
        <v>2102</v>
      </c>
    </row>
    <row r="6">
      <c r="A6" s="3" t="inlineStr">
        <is>
          <t>2028</t>
        </is>
      </c>
      <c r="B6" s="5" t="n">
        <v>1509</v>
      </c>
    </row>
    <row r="7">
      <c r="A7" s="3" t="inlineStr">
        <is>
          <t>Thereafter</t>
        </is>
      </c>
      <c r="B7" s="5" t="n">
        <v>258</v>
      </c>
    </row>
    <row r="8">
      <c r="A8" s="3" t="inlineStr">
        <is>
          <t>Total lease payments</t>
        </is>
      </c>
      <c r="B8" s="5" t="n">
        <v>11705</v>
      </c>
    </row>
    <row r="9">
      <c r="A9" s="3" t="inlineStr">
        <is>
          <t>Less: Imputed interest</t>
        </is>
      </c>
      <c r="B9" s="5" t="n">
        <v>-1044</v>
      </c>
    </row>
    <row r="10">
      <c r="A10" s="3" t="inlineStr">
        <is>
          <t>Total lease liability</t>
        </is>
      </c>
      <c r="B10" s="4" t="n">
        <v>106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4" customWidth="1" min="1" max="1"/>
    <col width="22" customWidth="1" min="2" max="2"/>
    <col width="26" customWidth="1" min="3" max="3"/>
    <col width="22" customWidth="1" min="4" max="4"/>
    <col width="23" customWidth="1" min="5" max="5"/>
    <col width="25" customWidth="1" min="6" max="6"/>
    <col width="22" customWidth="1" min="7" max="7"/>
    <col width="18" customWidth="1" min="8" max="8"/>
  </cols>
  <sheetData>
    <row r="1">
      <c r="A1" s="1" t="inlineStr">
        <is>
          <t>LEASES (Details Narrative)</t>
        </is>
      </c>
      <c r="B1" s="2" t="inlineStr">
        <is>
          <t>Jan. 01, 2023 USD ($)</t>
        </is>
      </c>
      <c r="C1" s="2" t="inlineStr">
        <is>
          <t>Jun. 10, 2022 USD ($) ft²</t>
        </is>
      </c>
      <c r="D1" s="2" t="inlineStr">
        <is>
          <t>Dec. 31, 2020 USD ($)</t>
        </is>
      </c>
      <c r="E1" s="2" t="inlineStr">
        <is>
          <t>Dec. 31, 2024 USD ($)</t>
        </is>
      </c>
      <c r="F1" s="2" t="inlineStr">
        <is>
          <t>Dec. 31, 2023</t>
        </is>
      </c>
      <c r="G1" s="2" t="inlineStr">
        <is>
          <t>Jun. 01, 2023 USD ($)</t>
        </is>
      </c>
      <c r="H1" s="2" t="inlineStr">
        <is>
          <t>Dec. 29, 2020 ft²</t>
        </is>
      </c>
    </row>
    <row r="2">
      <c r="A2" s="3" t="inlineStr">
        <is>
          <t>Lease term</t>
        </is>
      </c>
      <c r="B2" s="3" t="inlineStr">
        <is>
          <t xml:space="preserve"> </t>
        </is>
      </c>
      <c r="C2" s="3" t="inlineStr">
        <is>
          <t>73 months</t>
        </is>
      </c>
      <c r="D2" s="3" t="inlineStr">
        <is>
          <t xml:space="preserve"> </t>
        </is>
      </c>
      <c r="E2" s="3" t="inlineStr">
        <is>
          <t xml:space="preserve"> </t>
        </is>
      </c>
      <c r="F2" s="3" t="inlineStr">
        <is>
          <t xml:space="preserve"> </t>
        </is>
      </c>
      <c r="G2" s="3" t="inlineStr">
        <is>
          <t xml:space="preserve"> </t>
        </is>
      </c>
      <c r="H2" s="3" t="inlineStr">
        <is>
          <t>65 months</t>
        </is>
      </c>
    </row>
    <row r="3">
      <c r="A3" s="3" t="inlineStr">
        <is>
          <t>Area of factory facility | ft²</t>
        </is>
      </c>
      <c r="B3" s="3" t="inlineStr">
        <is>
          <t xml:space="preserve"> </t>
        </is>
      </c>
      <c r="C3" s="5" t="n">
        <v>132960</v>
      </c>
      <c r="D3" s="3" t="inlineStr">
        <is>
          <t xml:space="preserve"> </t>
        </is>
      </c>
      <c r="E3" s="3" t="inlineStr">
        <is>
          <t xml:space="preserve"> </t>
        </is>
      </c>
      <c r="F3" s="3" t="inlineStr">
        <is>
          <t xml:space="preserve"> </t>
        </is>
      </c>
      <c r="G3" s="3" t="inlineStr">
        <is>
          <t xml:space="preserve"> </t>
        </is>
      </c>
      <c r="H3" s="5" t="n">
        <v>173000</v>
      </c>
    </row>
    <row r="4">
      <c r="A4" s="3" t="inlineStr">
        <is>
          <t>Security deposit</t>
        </is>
      </c>
      <c r="B4" s="3" t="inlineStr">
        <is>
          <t xml:space="preserve"> </t>
        </is>
      </c>
      <c r="C4" s="3" t="inlineStr">
        <is>
          <t xml:space="preserve"> </t>
        </is>
      </c>
      <c r="D4" s="4" t="n">
        <v>525</v>
      </c>
      <c r="E4" s="4" t="n">
        <v>259000</v>
      </c>
      <c r="F4" s="3" t="inlineStr">
        <is>
          <t xml:space="preserve"> </t>
        </is>
      </c>
      <c r="G4" s="4" t="n">
        <v>3714000</v>
      </c>
      <c r="H4" s="3" t="inlineStr">
        <is>
          <t xml:space="preserve"> </t>
        </is>
      </c>
    </row>
    <row r="5">
      <c r="A5" s="3" t="inlineStr">
        <is>
          <t>Payments for rent</t>
        </is>
      </c>
      <c r="B5" s="4" t="n">
        <v>116000</v>
      </c>
      <c r="C5" s="4" t="n">
        <v>104000</v>
      </c>
      <c r="D5" s="5" t="n">
        <v>87000</v>
      </c>
      <c r="E5" s="3" t="inlineStr">
        <is>
          <t xml:space="preserve"> </t>
        </is>
      </c>
      <c r="F5" s="3" t="inlineStr">
        <is>
          <t xml:space="preserve"> </t>
        </is>
      </c>
      <c r="G5" s="3" t="inlineStr">
        <is>
          <t xml:space="preserve"> </t>
        </is>
      </c>
      <c r="H5" s="3" t="inlineStr">
        <is>
          <t xml:space="preserve"> </t>
        </is>
      </c>
    </row>
    <row r="6">
      <c r="A6" s="3" t="inlineStr">
        <is>
          <t>Operating expense fees</t>
        </is>
      </c>
      <c r="B6" s="3" t="inlineStr">
        <is>
          <t xml:space="preserve"> </t>
        </is>
      </c>
      <c r="C6" s="3" t="inlineStr">
        <is>
          <t xml:space="preserve"> </t>
        </is>
      </c>
      <c r="D6" s="4" t="n">
        <v>19000</v>
      </c>
      <c r="E6" s="3" t="inlineStr">
        <is>
          <t xml:space="preserve"> </t>
        </is>
      </c>
      <c r="F6" s="3" t="inlineStr">
        <is>
          <t xml:space="preserve"> </t>
        </is>
      </c>
      <c r="G6" s="3" t="inlineStr">
        <is>
          <t xml:space="preserve"> </t>
        </is>
      </c>
      <c r="H6" s="3" t="inlineStr">
        <is>
          <t xml:space="preserve"> </t>
        </is>
      </c>
    </row>
    <row r="7">
      <c r="A7" s="3" t="inlineStr">
        <is>
          <t>Rents increase percentage</t>
        </is>
      </c>
      <c r="B7" s="10" t="n">
        <v>0.04</v>
      </c>
      <c r="C7" s="10" t="n">
        <v>0.04</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Weighted average remaining lease term</t>
        </is>
      </c>
      <c r="B8" s="3" t="inlineStr">
        <is>
          <t xml:space="preserve"> </t>
        </is>
      </c>
      <c r="C8" s="3" t="inlineStr">
        <is>
          <t xml:space="preserve"> </t>
        </is>
      </c>
      <c r="D8" s="3" t="inlineStr">
        <is>
          <t xml:space="preserve"> </t>
        </is>
      </c>
      <c r="E8" s="3" t="inlineStr">
        <is>
          <t>3 years 1 month 6 days</t>
        </is>
      </c>
      <c r="F8" s="3" t="inlineStr">
        <is>
          <t>3 years 9 months 18 days</t>
        </is>
      </c>
      <c r="G8" s="3" t="inlineStr">
        <is>
          <t xml:space="preserve"> </t>
        </is>
      </c>
      <c r="H8" s="3" t="inlineStr">
        <is>
          <t xml:space="preserve"> </t>
        </is>
      </c>
    </row>
    <row r="9">
      <c r="A9" s="3" t="inlineStr">
        <is>
          <t>Weighted average incremental borrowing rate</t>
        </is>
      </c>
      <c r="B9" s="3" t="inlineStr">
        <is>
          <t xml:space="preserve"> </t>
        </is>
      </c>
      <c r="C9" s="3" t="inlineStr">
        <is>
          <t xml:space="preserve"> </t>
        </is>
      </c>
      <c r="D9" s="3" t="inlineStr">
        <is>
          <t xml:space="preserve"> </t>
        </is>
      </c>
      <c r="E9" s="9" t="n">
        <v>0.055</v>
      </c>
      <c r="F9" s="10" t="n">
        <v>0.04</v>
      </c>
      <c r="G9" s="3" t="inlineStr">
        <is>
          <t xml:space="preserve"> </t>
        </is>
      </c>
      <c r="H9" s="3" t="inlineStr">
        <is>
          <t xml:space="preserve"> </t>
        </is>
      </c>
    </row>
    <row r="10">
      <c r="A10" s="3" t="inlineStr">
        <is>
          <t>Weighted average incremental borrowing rate</t>
        </is>
      </c>
      <c r="B10" s="3" t="inlineStr">
        <is>
          <t xml:space="preserve"> </t>
        </is>
      </c>
      <c r="C10" s="3" t="inlineStr">
        <is>
          <t xml:space="preserve"> </t>
        </is>
      </c>
      <c r="D10" s="3" t="inlineStr">
        <is>
          <t xml:space="preserve"> </t>
        </is>
      </c>
      <c r="E10" s="10" t="n">
        <v>0.04</v>
      </c>
      <c r="F10" s="3" t="inlineStr">
        <is>
          <t xml:space="preserve"> </t>
        </is>
      </c>
      <c r="G10" s="3" t="inlineStr">
        <is>
          <t xml:space="preserve"> </t>
        </is>
      </c>
      <c r="H10" s="3" t="inlineStr">
        <is>
          <t xml:space="preserve"> </t>
        </is>
      </c>
    </row>
    <row r="11">
      <c r="A11" s="3" t="inlineStr">
        <is>
          <t>Supercar Syste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ayments for rent</t>
        </is>
      </c>
      <c r="B12" s="4" t="n">
        <v>7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IN FINANCIAL STATEMENTS (Details) - USD ($)</t>
        </is>
      </c>
      <c r="C1" s="2" t="inlineStr">
        <is>
          <t>12 Months Ended</t>
        </is>
      </c>
    </row>
    <row r="2">
      <c r="C2" s="2" t="inlineStr">
        <is>
          <t>Dec. 31, 2024</t>
        </is>
      </c>
      <c r="D2" s="2" t="inlineStr">
        <is>
          <t>Dec. 31, 2023</t>
        </is>
      </c>
    </row>
    <row r="3">
      <c r="A3" s="6" t="inlineStr">
        <is>
          <t>Related Party Transaction [Line Items]</t>
        </is>
      </c>
      <c r="C3" s="3" t="inlineStr">
        <is>
          <t xml:space="preserve"> </t>
        </is>
      </c>
      <c r="D3" s="3" t="inlineStr">
        <is>
          <t xml:space="preserve"> </t>
        </is>
      </c>
    </row>
    <row r="4">
      <c r="A4" s="3" t="inlineStr">
        <is>
          <t>Accounts Receivable, after Allowance for Credit Loss, Current</t>
        </is>
      </c>
      <c r="C4" s="4" t="n">
        <v>92000</v>
      </c>
      <c r="D4" s="4" t="n">
        <v>26000</v>
      </c>
    </row>
    <row r="5">
      <c r="A5" s="3" t="inlineStr">
        <is>
          <t>Payroll costs</t>
        </is>
      </c>
      <c r="C5" s="5" t="n">
        <v>5700</v>
      </c>
      <c r="D5" s="3" t="inlineStr">
        <is>
          <t xml:space="preserve"> </t>
        </is>
      </c>
    </row>
    <row r="6">
      <c r="A6" s="3" t="inlineStr">
        <is>
          <t>Related Party [Member]</t>
        </is>
      </c>
      <c r="C6" s="3" t="inlineStr">
        <is>
          <t xml:space="preserve"> </t>
        </is>
      </c>
      <c r="D6" s="3" t="inlineStr">
        <is>
          <t xml:space="preserve"> </t>
        </is>
      </c>
    </row>
    <row r="7">
      <c r="A7" s="6" t="inlineStr">
        <is>
          <t>Related Party Transaction [Line Items]</t>
        </is>
      </c>
      <c r="C7" s="3" t="inlineStr">
        <is>
          <t xml:space="preserve"> </t>
        </is>
      </c>
      <c r="D7" s="3" t="inlineStr">
        <is>
          <t xml:space="preserve"> </t>
        </is>
      </c>
    </row>
    <row r="8">
      <c r="A8" s="3" t="inlineStr">
        <is>
          <t>Rental income</t>
        </is>
      </c>
      <c r="B8" s="3" t="inlineStr">
        <is>
          <t>[1]</t>
        </is>
      </c>
      <c r="C8" s="5" t="n">
        <v>89000</v>
      </c>
      <c r="D8" s="5" t="n">
        <v>89000</v>
      </c>
    </row>
    <row r="9">
      <c r="A9" s="3" t="inlineStr">
        <is>
          <t>Professional fees</t>
        </is>
      </c>
      <c r="B9" s="3" t="inlineStr">
        <is>
          <t>[2]</t>
        </is>
      </c>
      <c r="C9" s="3" t="inlineStr">
        <is>
          <t xml:space="preserve"> </t>
        </is>
      </c>
      <c r="D9" s="5" t="n">
        <v>93000</v>
      </c>
    </row>
    <row r="10">
      <c r="A10" s="3" t="inlineStr">
        <is>
          <t>Preferred Stock, Value, Issued</t>
        </is>
      </c>
      <c r="B10" s="3" t="inlineStr">
        <is>
          <t>[3]</t>
        </is>
      </c>
      <c r="C10" s="5" t="n">
        <v>1719000</v>
      </c>
      <c r="D10" s="5" t="n">
        <v>1719000</v>
      </c>
    </row>
    <row r="11">
      <c r="A11" s="3" t="inlineStr">
        <is>
          <t>Acquisition of Patents</t>
        </is>
      </c>
      <c r="C11" s="3" t="inlineStr">
        <is>
          <t xml:space="preserve"> </t>
        </is>
      </c>
      <c r="D11" s="5" t="n">
        <v>272000</v>
      </c>
    </row>
    <row r="12">
      <c r="A12" s="3" t="inlineStr">
        <is>
          <t>Accounts Receivable, after Allowance for Credit Loss, Current</t>
        </is>
      </c>
      <c r="B12" s="3" t="inlineStr">
        <is>
          <t>[1]</t>
        </is>
      </c>
      <c r="C12" s="4" t="n">
        <v>6000</v>
      </c>
      <c r="D12" s="3" t="inlineStr">
        <is>
          <t xml:space="preserve"> </t>
        </is>
      </c>
    </row>
    <row r="13"/>
    <row r="14">
      <c r="A14" s="3" t="inlineStr">
        <is>
          <t>[1]The
Company has a contract with the majority shareholder and CEO to share certain costs related to office space, support staff, and
consultancy services. Refer to Note 10 for details of lease to Supercar System. In addition, under the services agreement between
the Company and Supercar System, effective January 1, 2023, the Company receives reimbursements for the Company’s employees
who provide services to Supercar System’s business. Supercar System is controlled by the Company’s CEO, Paolo Tiramani.
As of December 31, 2024, Supercar System had a balance due to BOXABL of $ 5.7 26,726 427 5,884 372 12,834 920</t>
        </is>
      </c>
    </row>
  </sheetData>
  <mergeCells count="4">
    <mergeCell ref="A1:B2"/>
    <mergeCell ref="C1:D1"/>
    <mergeCell ref="A14:C14"/>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IN FINANCIAL STATEMENTS (Details) (Parenthetical) - USD ($) shares in Thousands, $ in Thousands</t>
        </is>
      </c>
      <c r="C1" s="2" t="inlineStr">
        <is>
          <t>12 Months Ended</t>
        </is>
      </c>
    </row>
    <row r="2">
      <c r="C2" s="2" t="inlineStr">
        <is>
          <t>Dec. 31, 2024</t>
        </is>
      </c>
      <c r="D2" s="2" t="inlineStr">
        <is>
          <t>Dec. 31, 2023</t>
        </is>
      </c>
    </row>
    <row r="3">
      <c r="A3" s="6" t="inlineStr">
        <is>
          <t>Related Party Transaction [Line Items]</t>
        </is>
      </c>
      <c r="C3" s="3" t="inlineStr">
        <is>
          <t xml:space="preserve"> </t>
        </is>
      </c>
      <c r="D3" s="3" t="inlineStr">
        <is>
          <t xml:space="preserve"> </t>
        </is>
      </c>
    </row>
    <row r="4">
      <c r="A4" s="3" t="inlineStr">
        <is>
          <t>Preferred stock, shares outstanding</t>
        </is>
      </c>
      <c r="C4" s="5" t="n">
        <v>1248203</v>
      </c>
      <c r="D4" s="3" t="inlineStr">
        <is>
          <t xml:space="preserve"> </t>
        </is>
      </c>
    </row>
    <row r="5">
      <c r="A5" s="3" t="inlineStr">
        <is>
          <t>Related Party [Member]</t>
        </is>
      </c>
      <c r="C5" s="3" t="inlineStr">
        <is>
          <t xml:space="preserve"> </t>
        </is>
      </c>
      <c r="D5" s="3" t="inlineStr">
        <is>
          <t xml:space="preserve"> </t>
        </is>
      </c>
    </row>
    <row r="6">
      <c r="A6" s="6" t="inlineStr">
        <is>
          <t>Related Party Transaction [Line Items]</t>
        </is>
      </c>
      <c r="C6" s="3" t="inlineStr">
        <is>
          <t xml:space="preserve"> </t>
        </is>
      </c>
      <c r="D6" s="3" t="inlineStr">
        <is>
          <t xml:space="preserve"> </t>
        </is>
      </c>
    </row>
    <row r="7">
      <c r="A7" s="3" t="inlineStr">
        <is>
          <t>Preferred stock</t>
        </is>
      </c>
      <c r="B7" s="3" t="inlineStr">
        <is>
          <t>[1]</t>
        </is>
      </c>
      <c r="C7" s="4" t="n">
        <v>1719</v>
      </c>
      <c r="D7" s="4" t="n">
        <v>1719</v>
      </c>
    </row>
    <row r="8">
      <c r="A8" s="3" t="inlineStr">
        <is>
          <t>Stock options granted</t>
        </is>
      </c>
      <c r="C8" s="5" t="n">
        <v>12834</v>
      </c>
      <c r="D8" s="5" t="n">
        <v>12834</v>
      </c>
    </row>
    <row r="9">
      <c r="A9" s="3" t="inlineStr">
        <is>
          <t>Stock options grant date fair value</t>
        </is>
      </c>
      <c r="C9" s="4" t="n">
        <v>920</v>
      </c>
      <c r="D9" s="4" t="n">
        <v>920</v>
      </c>
    </row>
    <row r="10">
      <c r="A10" s="3" t="inlineStr">
        <is>
          <t>Series A Preferred Stock [Member]</t>
        </is>
      </c>
      <c r="C10" s="3" t="inlineStr">
        <is>
          <t xml:space="preserve"> </t>
        </is>
      </c>
      <c r="D10" s="3" t="inlineStr">
        <is>
          <t xml:space="preserve"> </t>
        </is>
      </c>
    </row>
    <row r="11">
      <c r="A11" s="6" t="inlineStr">
        <is>
          <t>Related Party Transaction [Line Items]</t>
        </is>
      </c>
      <c r="C11" s="3" t="inlineStr">
        <is>
          <t xml:space="preserve"> </t>
        </is>
      </c>
      <c r="D11" s="3" t="inlineStr">
        <is>
          <t xml:space="preserve"> </t>
        </is>
      </c>
    </row>
    <row r="12">
      <c r="A12" s="3" t="inlineStr">
        <is>
          <t>Preferred stock, shares outstanding</t>
        </is>
      </c>
      <c r="C12" s="5" t="n">
        <v>194423</v>
      </c>
      <c r="D12" s="5" t="n">
        <v>194423</v>
      </c>
    </row>
    <row r="13">
      <c r="A13" s="3" t="inlineStr">
        <is>
          <t>Preferred stock</t>
        </is>
      </c>
      <c r="C13" s="4" t="n">
        <v>2671</v>
      </c>
      <c r="D13" s="4" t="n">
        <v>2671</v>
      </c>
    </row>
    <row r="14">
      <c r="A14" s="3" t="inlineStr">
        <is>
          <t>Series A Preferred Stock [Member] | Related Party [Member]</t>
        </is>
      </c>
      <c r="C14" s="3" t="inlineStr">
        <is>
          <t xml:space="preserve"> </t>
        </is>
      </c>
      <c r="D14" s="3" t="inlineStr">
        <is>
          <t xml:space="preserve"> </t>
        </is>
      </c>
    </row>
    <row r="15">
      <c r="A15" s="6" t="inlineStr">
        <is>
          <t>Related Party Transaction [Line Items]</t>
        </is>
      </c>
      <c r="C15" s="3" t="inlineStr">
        <is>
          <t xml:space="preserve"> </t>
        </is>
      </c>
      <c r="D15" s="3" t="inlineStr">
        <is>
          <t xml:space="preserve"> </t>
        </is>
      </c>
    </row>
    <row r="16">
      <c r="A16" s="3" t="inlineStr">
        <is>
          <t>Preferred stock, shares outstanding</t>
        </is>
      </c>
      <c r="C16" s="5" t="n">
        <v>26726</v>
      </c>
      <c r="D16" s="5" t="n">
        <v>26726</v>
      </c>
    </row>
    <row r="17">
      <c r="A17" s="3" t="inlineStr">
        <is>
          <t>Preferred stock</t>
        </is>
      </c>
      <c r="C17" s="4" t="n">
        <v>427</v>
      </c>
      <c r="D17" s="4" t="n">
        <v>427</v>
      </c>
    </row>
    <row r="18">
      <c r="A18" s="3" t="inlineStr">
        <is>
          <t>Series A-1 Preferred Stock [Member]</t>
        </is>
      </c>
      <c r="C18" s="3" t="inlineStr">
        <is>
          <t xml:space="preserve"> </t>
        </is>
      </c>
      <c r="D18" s="3" t="inlineStr">
        <is>
          <t xml:space="preserve"> </t>
        </is>
      </c>
    </row>
    <row r="19">
      <c r="A19" s="6" t="inlineStr">
        <is>
          <t>Related Party Transaction [Line Items]</t>
        </is>
      </c>
      <c r="C19" s="3" t="inlineStr">
        <is>
          <t xml:space="preserve"> </t>
        </is>
      </c>
      <c r="D19" s="3" t="inlineStr">
        <is>
          <t xml:space="preserve"> </t>
        </is>
      </c>
    </row>
    <row r="20">
      <c r="A20" s="3" t="inlineStr">
        <is>
          <t>Preferred stock, shares outstanding</t>
        </is>
      </c>
      <c r="C20" s="5" t="n">
        <v>850605</v>
      </c>
      <c r="D20" s="5" t="n">
        <v>850605</v>
      </c>
    </row>
    <row r="21">
      <c r="A21" s="3" t="inlineStr">
        <is>
          <t>Preferred stock</t>
        </is>
      </c>
      <c r="C21" s="4" t="n">
        <v>630265</v>
      </c>
      <c r="D21" s="4" t="n">
        <v>630265</v>
      </c>
    </row>
    <row r="22">
      <c r="A22" s="3" t="inlineStr">
        <is>
          <t>Series A-1 Preferred Stock [Member] | Related Party [Member]</t>
        </is>
      </c>
      <c r="C22" s="3" t="inlineStr">
        <is>
          <t xml:space="preserve"> </t>
        </is>
      </c>
      <c r="D22" s="3" t="inlineStr">
        <is>
          <t xml:space="preserve"> </t>
        </is>
      </c>
    </row>
    <row r="23">
      <c r="A23" s="6" t="inlineStr">
        <is>
          <t>Related Party Transaction [Line Items]</t>
        </is>
      </c>
      <c r="C23" s="3" t="inlineStr">
        <is>
          <t xml:space="preserve"> </t>
        </is>
      </c>
      <c r="D23" s="3" t="inlineStr">
        <is>
          <t xml:space="preserve"> </t>
        </is>
      </c>
    </row>
    <row r="24">
      <c r="A24" s="3" t="inlineStr">
        <is>
          <t>Preferred stock, shares outstanding</t>
        </is>
      </c>
      <c r="C24" s="5" t="n">
        <v>5884</v>
      </c>
      <c r="D24" s="5" t="n">
        <v>5884</v>
      </c>
    </row>
    <row r="25">
      <c r="A25" s="3" t="inlineStr">
        <is>
          <t>Preferred stock</t>
        </is>
      </c>
      <c r="C25" s="4" t="n">
        <v>372</v>
      </c>
      <c r="D25" s="4" t="n">
        <v>372</v>
      </c>
    </row>
    <row r="26"/>
    <row r="27">
      <c r="A27" s="3" t="inlineStr">
        <is>
          <t>[1]As
of December 31, 2024 and December 31, 2023, the Company had 26,726 427 5,884 372 12,834 920</t>
        </is>
      </c>
    </row>
  </sheetData>
  <mergeCells count="4">
    <mergeCell ref="A1:B2"/>
    <mergeCell ref="C1:D1"/>
    <mergeCell ref="A27:C27"/>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Statement of Cash Flows [Abstract]</t>
        </is>
      </c>
      <c r="B3" s="3" t="inlineStr">
        <is>
          <t xml:space="preserve"> </t>
        </is>
      </c>
      <c r="C3" s="3" t="inlineStr">
        <is>
          <t xml:space="preserve"> </t>
        </is>
      </c>
    </row>
    <row r="4">
      <c r="A4" s="3" t="inlineStr">
        <is>
          <t>Net loss</t>
        </is>
      </c>
      <c r="B4" s="4" t="n">
        <v>-50950</v>
      </c>
      <c r="C4" s="4" t="n">
        <v>-39526</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1052</v>
      </c>
      <c r="C6" s="5" t="n">
        <v>2375</v>
      </c>
    </row>
    <row r="7">
      <c r="A7" s="3" t="inlineStr">
        <is>
          <t>Stock-based compensation expense</t>
        </is>
      </c>
      <c r="B7" s="5" t="n">
        <v>7248</v>
      </c>
      <c r="C7" s="5" t="n">
        <v>8729</v>
      </c>
    </row>
    <row r="8">
      <c r="A8" s="3" t="inlineStr">
        <is>
          <t>Accretion of investment discounts on debt securities</t>
        </is>
      </c>
      <c r="B8" s="3" t="inlineStr">
        <is>
          <t xml:space="preserve"> </t>
        </is>
      </c>
      <c r="C8" s="5" t="n">
        <v>-453</v>
      </c>
    </row>
    <row r="9">
      <c r="A9" s="3" t="inlineStr">
        <is>
          <t>Impairment loss</t>
        </is>
      </c>
      <c r="B9" s="5" t="n">
        <v>12427</v>
      </c>
      <c r="C9" s="5" t="n">
        <v>992</v>
      </c>
    </row>
    <row r="10">
      <c r="A10" s="6" t="inlineStr">
        <is>
          <t>Changes in operating assets and liabilities:</t>
        </is>
      </c>
      <c r="B10" s="3" t="inlineStr">
        <is>
          <t xml:space="preserve"> </t>
        </is>
      </c>
      <c r="C10" s="3" t="inlineStr">
        <is>
          <t xml:space="preserve"> </t>
        </is>
      </c>
    </row>
    <row r="11">
      <c r="A11" s="3" t="inlineStr">
        <is>
          <t>Accounts receivable</t>
        </is>
      </c>
      <c r="B11" s="5" t="n">
        <v>-65</v>
      </c>
      <c r="C11" s="5" t="n">
        <v>-26</v>
      </c>
    </row>
    <row r="12">
      <c r="A12" s="3" t="inlineStr">
        <is>
          <t>Loan receivable</t>
        </is>
      </c>
      <c r="B12" s="5" t="n">
        <v>-270</v>
      </c>
      <c r="C12" s="3" t="inlineStr">
        <is>
          <t xml:space="preserve"> </t>
        </is>
      </c>
    </row>
    <row r="13">
      <c r="A13" s="3" t="inlineStr">
        <is>
          <t>Escrow receivable</t>
        </is>
      </c>
      <c r="B13" s="5" t="n">
        <v>-133</v>
      </c>
      <c r="C13" s="3" t="inlineStr">
        <is>
          <t xml:space="preserve"> </t>
        </is>
      </c>
    </row>
    <row r="14">
      <c r="A14" s="3" t="inlineStr">
        <is>
          <t>Inventories</t>
        </is>
      </c>
      <c r="B14" s="5" t="n">
        <v>-5346</v>
      </c>
      <c r="C14" s="5" t="n">
        <v>-10451</v>
      </c>
    </row>
    <row r="15">
      <c r="A15" s="3" t="inlineStr">
        <is>
          <t>Other current assets</t>
        </is>
      </c>
      <c r="B15" s="5" t="n">
        <v>412</v>
      </c>
      <c r="C15" s="5" t="n">
        <v>-173</v>
      </c>
    </row>
    <row r="16">
      <c r="A16" s="3" t="inlineStr">
        <is>
          <t>Accounts payable</t>
        </is>
      </c>
      <c r="B16" s="5" t="n">
        <v>-794</v>
      </c>
      <c r="C16" s="5" t="n">
        <v>1067</v>
      </c>
    </row>
    <row r="17">
      <c r="A17" s="3" t="inlineStr">
        <is>
          <t>Deferred revenue</t>
        </is>
      </c>
      <c r="B17" s="5" t="n">
        <v>-398</v>
      </c>
      <c r="C17" s="5" t="n">
        <v>1179</v>
      </c>
    </row>
    <row r="18">
      <c r="A18" s="3" t="inlineStr">
        <is>
          <t>Customer deposits</t>
        </is>
      </c>
      <c r="B18" s="5" t="n">
        <v>-437</v>
      </c>
      <c r="C18" s="5" t="n">
        <v>-270</v>
      </c>
    </row>
    <row r="19">
      <c r="A19" s="3" t="inlineStr">
        <is>
          <t>Accrued expenses and other current liabilities</t>
        </is>
      </c>
      <c r="B19" s="5" t="n">
        <v>-1176</v>
      </c>
      <c r="C19" s="5" t="n">
        <v>736</v>
      </c>
    </row>
    <row r="20">
      <c r="A20" s="3" t="inlineStr">
        <is>
          <t>Right of use assets and liabilities</t>
        </is>
      </c>
      <c r="B20" s="5" t="n">
        <v>30</v>
      </c>
      <c r="C20" s="5" t="n">
        <v>199</v>
      </c>
    </row>
    <row r="21">
      <c r="A21" s="3" t="inlineStr">
        <is>
          <t>Net cash used in operating activities</t>
        </is>
      </c>
      <c r="B21" s="5" t="n">
        <v>-38400</v>
      </c>
      <c r="C21" s="5" t="n">
        <v>-35622</v>
      </c>
    </row>
    <row r="22">
      <c r="A22" s="6" t="inlineStr">
        <is>
          <t>Cash flows provided by (used by) investing activities:</t>
        </is>
      </c>
      <c r="B22" s="3" t="inlineStr">
        <is>
          <t xml:space="preserve"> </t>
        </is>
      </c>
      <c r="C22" s="3" t="inlineStr">
        <is>
          <t xml:space="preserve"> </t>
        </is>
      </c>
    </row>
    <row r="23">
      <c r="A23" s="3" t="inlineStr">
        <is>
          <t>Purchase of property and equipment</t>
        </is>
      </c>
      <c r="B23" s="5" t="n">
        <v>-1242</v>
      </c>
      <c r="C23" s="5" t="n">
        <v>-12366</v>
      </c>
    </row>
    <row r="24">
      <c r="A24" s="3" t="inlineStr">
        <is>
          <t>Deposits on equipment</t>
        </is>
      </c>
      <c r="B24" s="5" t="n">
        <v>-868</v>
      </c>
      <c r="C24" s="3" t="inlineStr">
        <is>
          <t xml:space="preserve"> </t>
        </is>
      </c>
    </row>
    <row r="25">
      <c r="A25" s="3" t="inlineStr">
        <is>
          <t>Security deposits</t>
        </is>
      </c>
      <c r="B25" s="5" t="n">
        <v>-259</v>
      </c>
      <c r="C25" s="3" t="inlineStr">
        <is>
          <t xml:space="preserve"> </t>
        </is>
      </c>
    </row>
    <row r="26">
      <c r="A26" s="3" t="inlineStr">
        <is>
          <t>Purchase of intangible assets</t>
        </is>
      </c>
      <c r="B26" s="5" t="n">
        <v>-280</v>
      </c>
      <c r="C26" s="5" t="n">
        <v>-45</v>
      </c>
    </row>
    <row r="27">
      <c r="A27" s="3" t="inlineStr">
        <is>
          <t>Proceeds from Loan receivable - non-current</t>
        </is>
      </c>
      <c r="B27" s="5" t="n">
        <v>-850</v>
      </c>
      <c r="C27" s="3" t="inlineStr">
        <is>
          <t xml:space="preserve"> </t>
        </is>
      </c>
    </row>
    <row r="28">
      <c r="A28" s="3" t="inlineStr">
        <is>
          <t>Gross proceeds from sale and maturities of investments</t>
        </is>
      </c>
      <c r="B28" s="5" t="n">
        <v>30067</v>
      </c>
      <c r="C28" s="5" t="n">
        <v>90806</v>
      </c>
    </row>
    <row r="29">
      <c r="A29" s="3" t="inlineStr">
        <is>
          <t>Gross purchase of investments</t>
        </is>
      </c>
      <c r="B29" s="5" t="n">
        <v>-15378</v>
      </c>
      <c r="C29" s="5" t="n">
        <v>-44969</v>
      </c>
    </row>
    <row r="30">
      <c r="A30" s="3" t="inlineStr">
        <is>
          <t>Net cash provided by investing activities</t>
        </is>
      </c>
      <c r="B30" s="5" t="n">
        <v>11190</v>
      </c>
      <c r="C30" s="5" t="n">
        <v>33426</v>
      </c>
    </row>
    <row r="31">
      <c r="A31" s="6" t="inlineStr">
        <is>
          <t>Cash flows provided by financing activities:</t>
        </is>
      </c>
      <c r="B31" s="3" t="inlineStr">
        <is>
          <t xml:space="preserve"> </t>
        </is>
      </c>
      <c r="C31" s="3" t="inlineStr">
        <is>
          <t xml:space="preserve"> </t>
        </is>
      </c>
    </row>
    <row r="32">
      <c r="A32" s="3" t="inlineStr">
        <is>
          <t>Proceeds from sale of preferred stock, net of offering costs</t>
        </is>
      </c>
      <c r="B32" s="5" t="n">
        <v>14308</v>
      </c>
      <c r="C32" s="5" t="n">
        <v>15052</v>
      </c>
    </row>
    <row r="33">
      <c r="A33" s="3" t="inlineStr">
        <is>
          <t>Accrual of subscription liability</t>
        </is>
      </c>
      <c r="B33" s="5" t="n">
        <v>200</v>
      </c>
      <c r="C33" s="5" t="n">
        <v>451</v>
      </c>
    </row>
    <row r="34">
      <c r="A34" s="3" t="inlineStr">
        <is>
          <t>Net cash provided by financing activities</t>
        </is>
      </c>
      <c r="B34" s="5" t="n">
        <v>14508</v>
      </c>
      <c r="C34" s="5" t="n">
        <v>15503</v>
      </c>
    </row>
    <row r="35">
      <c r="A35" s="3" t="inlineStr">
        <is>
          <t>Change in cash, cash equivalents, and restricted cash</t>
        </is>
      </c>
      <c r="B35" s="5" t="n">
        <v>-12702</v>
      </c>
      <c r="C35" s="5" t="n">
        <v>13307</v>
      </c>
    </row>
    <row r="36">
      <c r="A36" s="3" t="inlineStr">
        <is>
          <t>Cash, cash equivalents, and restricted cash beginning of year</t>
        </is>
      </c>
      <c r="B36" s="5" t="n">
        <v>22332</v>
      </c>
      <c r="C36" s="5" t="n">
        <v>9025</v>
      </c>
    </row>
    <row r="37">
      <c r="A37" s="3" t="inlineStr">
        <is>
          <t>Cash, cash equivalents, and restricted cash end of the period</t>
        </is>
      </c>
      <c r="B37" s="5" t="n">
        <v>9630</v>
      </c>
      <c r="C37" s="5" t="n">
        <v>22332</v>
      </c>
    </row>
    <row r="38">
      <c r="A38" s="6" t="inlineStr">
        <is>
          <t>Non cash investing and financing activities:</t>
        </is>
      </c>
      <c r="B38" s="3" t="inlineStr">
        <is>
          <t xml:space="preserve"> </t>
        </is>
      </c>
      <c r="C38" s="3" t="inlineStr">
        <is>
          <t xml:space="preserve"> </t>
        </is>
      </c>
    </row>
    <row r="39">
      <c r="A39" s="3" t="inlineStr">
        <is>
          <t>Acquisition of intellectual property</t>
        </is>
      </c>
      <c r="B39" s="3" t="inlineStr">
        <is>
          <t xml:space="preserve"> </t>
        </is>
      </c>
      <c r="C39" s="5" t="n">
        <v>272</v>
      </c>
    </row>
    <row r="40">
      <c r="A40" s="3" t="inlineStr">
        <is>
          <t>Acquisition of right of use asset</t>
        </is>
      </c>
      <c r="B40" s="3" t="inlineStr">
        <is>
          <t xml:space="preserve"> </t>
        </is>
      </c>
      <c r="C40" s="5" t="n">
        <v>12060</v>
      </c>
    </row>
    <row r="41">
      <c r="A41" s="3" t="inlineStr">
        <is>
          <t>Deemed dividend</t>
        </is>
      </c>
      <c r="B41" s="3" t="inlineStr">
        <is>
          <t xml:space="preserve"> </t>
        </is>
      </c>
      <c r="C41" s="5" t="n">
        <v>-29725</v>
      </c>
    </row>
    <row r="42">
      <c r="A42" s="3" t="inlineStr">
        <is>
          <t>Purchase of asset from prepayments</t>
        </is>
      </c>
      <c r="B42" s="5" t="n">
        <v>2358</v>
      </c>
      <c r="C42" s="5" t="n">
        <v>-2575</v>
      </c>
    </row>
    <row r="43">
      <c r="A43" s="3" t="inlineStr">
        <is>
          <t>Purchase of assets in accounts payable</t>
        </is>
      </c>
      <c r="B43" s="5" t="n">
        <v>221</v>
      </c>
      <c r="C43" s="5" t="n">
        <v>447</v>
      </c>
    </row>
    <row r="44">
      <c r="A44" s="3" t="inlineStr">
        <is>
          <t>Cash and cash equivalents</t>
        </is>
      </c>
      <c r="B44" s="5" t="n">
        <v>5752</v>
      </c>
      <c r="C44" s="5" t="n">
        <v>18574</v>
      </c>
    </row>
    <row r="45">
      <c r="A45" s="3" t="inlineStr">
        <is>
          <t>Restricted cash</t>
        </is>
      </c>
      <c r="B45" s="5" t="n">
        <v>3878</v>
      </c>
      <c r="C45" s="5" t="n">
        <v>3758</v>
      </c>
    </row>
    <row r="46">
      <c r="A46" s="3" t="inlineStr">
        <is>
          <t>Cash, cash equivalents, and restricted cash end of the period</t>
        </is>
      </c>
      <c r="B46" s="4" t="n">
        <v>9630</v>
      </c>
      <c r="C46" s="4" t="n">
        <v>2233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LIQUIDATION PREFERENCES (Details) - USD ($) shares in Thousands, $ in Thousands</t>
        </is>
      </c>
      <c r="B1" s="2" t="inlineStr">
        <is>
          <t>Dec. 31, 2024</t>
        </is>
      </c>
      <c r="C1" s="2" t="inlineStr">
        <is>
          <t>Dec. 31, 2023</t>
        </is>
      </c>
      <c r="D1" s="2" t="inlineStr">
        <is>
          <t>Sep. 01, 2023</t>
        </is>
      </c>
      <c r="E1" s="2" t="inlineStr">
        <is>
          <t>Nov. 19, 2021</t>
        </is>
      </c>
      <c r="F1" s="2" t="inlineStr">
        <is>
          <t>Feb. 24, 2021</t>
        </is>
      </c>
      <c r="G1" s="2" t="inlineStr">
        <is>
          <t>Jun. 16, 2020</t>
        </is>
      </c>
    </row>
    <row r="2">
      <c r="A2" s="6"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eferred stock, shares authorized</t>
        </is>
      </c>
      <c r="B3" s="5" t="n">
        <v>14400000</v>
      </c>
      <c r="C3" s="3" t="inlineStr">
        <is>
          <t xml:space="preserve"> </t>
        </is>
      </c>
      <c r="D3" s="5" t="n">
        <v>1250000</v>
      </c>
      <c r="E3" s="3" t="inlineStr">
        <is>
          <t xml:space="preserve"> </t>
        </is>
      </c>
      <c r="F3" s="3" t="inlineStr">
        <is>
          <t xml:space="preserve"> </t>
        </is>
      </c>
      <c r="G3" s="5" t="n">
        <v>750</v>
      </c>
    </row>
    <row r="4">
      <c r="A4" s="3" t="inlineStr">
        <is>
          <t>Preferred stock, shares issued</t>
        </is>
      </c>
      <c r="B4" s="5" t="n">
        <v>1248203</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referred stock, shares oustanding</t>
        </is>
      </c>
      <c r="B5" s="5" t="n">
        <v>1248203</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referred stock, liquidation preference value</t>
        </is>
      </c>
      <c r="B6" s="4" t="n">
        <v>233044</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eries A-3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eferred stock, shares authorized</t>
        </is>
      </c>
      <c r="B9" s="5" t="n">
        <v>8750000</v>
      </c>
      <c r="C9" s="5" t="n">
        <v>8750000</v>
      </c>
      <c r="D9" s="5" t="n">
        <v>8750000</v>
      </c>
      <c r="E9" s="3" t="inlineStr">
        <is>
          <t xml:space="preserve"> </t>
        </is>
      </c>
      <c r="F9" s="3" t="inlineStr">
        <is>
          <t xml:space="preserve"> </t>
        </is>
      </c>
      <c r="G9" s="3" t="inlineStr">
        <is>
          <t xml:space="preserve"> </t>
        </is>
      </c>
    </row>
    <row r="10">
      <c r="A10" s="3" t="inlineStr">
        <is>
          <t>Preferred stock, shares issued</t>
        </is>
      </c>
      <c r="B10" s="5" t="n">
        <v>29016</v>
      </c>
      <c r="C10" s="5" t="n">
        <v>8343</v>
      </c>
      <c r="D10" s="3" t="inlineStr">
        <is>
          <t xml:space="preserve"> </t>
        </is>
      </c>
      <c r="E10" s="3" t="inlineStr">
        <is>
          <t xml:space="preserve"> </t>
        </is>
      </c>
      <c r="F10" s="3" t="inlineStr">
        <is>
          <t xml:space="preserve"> </t>
        </is>
      </c>
      <c r="G10" s="3" t="inlineStr">
        <is>
          <t xml:space="preserve"> </t>
        </is>
      </c>
    </row>
    <row r="11">
      <c r="A11" s="3" t="inlineStr">
        <is>
          <t>Preferred stock, shares oustanding</t>
        </is>
      </c>
      <c r="B11" s="5" t="n">
        <v>29016</v>
      </c>
      <c r="C11" s="5" t="n">
        <v>8343</v>
      </c>
      <c r="D11" s="3" t="inlineStr">
        <is>
          <t xml:space="preserve"> </t>
        </is>
      </c>
      <c r="E11" s="3" t="inlineStr">
        <is>
          <t xml:space="preserve"> </t>
        </is>
      </c>
      <c r="F11" s="3" t="inlineStr">
        <is>
          <t xml:space="preserve"> </t>
        </is>
      </c>
      <c r="G11" s="3" t="inlineStr">
        <is>
          <t xml:space="preserve"> </t>
        </is>
      </c>
    </row>
    <row r="12">
      <c r="A12" s="3" t="inlineStr">
        <is>
          <t>Preferred stock, liquidation preference value</t>
        </is>
      </c>
      <c r="B12" s="4" t="n">
        <v>23213</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eries A-2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eferred stock, shares authorized</t>
        </is>
      </c>
      <c r="B15" s="5" t="n">
        <v>2050000</v>
      </c>
      <c r="C15" s="5" t="n">
        <v>2050000</v>
      </c>
      <c r="D15" s="3" t="inlineStr">
        <is>
          <t xml:space="preserve"> </t>
        </is>
      </c>
      <c r="E15" s="5" t="n">
        <v>2050000</v>
      </c>
      <c r="F15" s="3" t="inlineStr">
        <is>
          <t xml:space="preserve"> </t>
        </is>
      </c>
      <c r="G15" s="3" t="inlineStr">
        <is>
          <t xml:space="preserve"> </t>
        </is>
      </c>
    </row>
    <row r="16">
      <c r="A16" s="3" t="inlineStr">
        <is>
          <t>Preferred stock, shares issued</t>
        </is>
      </c>
      <c r="B16" s="5" t="n">
        <v>174160</v>
      </c>
      <c r="C16" s="5" t="n">
        <v>173956</v>
      </c>
      <c r="D16" s="3" t="inlineStr">
        <is>
          <t xml:space="preserve"> </t>
        </is>
      </c>
      <c r="E16" s="3" t="inlineStr">
        <is>
          <t xml:space="preserve"> </t>
        </is>
      </c>
      <c r="F16" s="3" t="inlineStr">
        <is>
          <t xml:space="preserve"> </t>
        </is>
      </c>
      <c r="G16" s="3" t="inlineStr">
        <is>
          <t xml:space="preserve"> </t>
        </is>
      </c>
    </row>
    <row r="17">
      <c r="A17" s="3" t="inlineStr">
        <is>
          <t>Preferred stock, shares oustanding</t>
        </is>
      </c>
      <c r="B17" s="5" t="n">
        <v>174160</v>
      </c>
      <c r="C17" s="5" t="n">
        <v>173956</v>
      </c>
      <c r="D17" s="3" t="inlineStr">
        <is>
          <t xml:space="preserve"> </t>
        </is>
      </c>
      <c r="E17" s="3" t="inlineStr">
        <is>
          <t xml:space="preserve"> </t>
        </is>
      </c>
      <c r="F17" s="3" t="inlineStr">
        <is>
          <t xml:space="preserve"> </t>
        </is>
      </c>
      <c r="G17" s="3" t="inlineStr">
        <is>
          <t xml:space="preserve"> </t>
        </is>
      </c>
    </row>
    <row r="18">
      <c r="A18" s="3" t="inlineStr">
        <is>
          <t>Preferred stock, liquidation preference value</t>
        </is>
      </c>
      <c r="B18" s="4" t="n">
        <v>13932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eries A-1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eferred stock, shares authorized</t>
        </is>
      </c>
      <c r="B21" s="5" t="n">
        <v>1100000</v>
      </c>
      <c r="C21" s="5" t="n">
        <v>1100000</v>
      </c>
      <c r="D21" s="3" t="inlineStr">
        <is>
          <t xml:space="preserve"> </t>
        </is>
      </c>
      <c r="E21" s="5" t="n">
        <v>1100000</v>
      </c>
      <c r="F21" s="5" t="n">
        <v>647483</v>
      </c>
      <c r="G21" s="3" t="inlineStr">
        <is>
          <t xml:space="preserve"> </t>
        </is>
      </c>
    </row>
    <row r="22">
      <c r="A22" s="3" t="inlineStr">
        <is>
          <t>Preferred stock, shares issued</t>
        </is>
      </c>
      <c r="B22" s="5" t="n">
        <v>850605</v>
      </c>
      <c r="C22" s="5" t="n">
        <v>850605</v>
      </c>
      <c r="D22" s="3" t="inlineStr">
        <is>
          <t xml:space="preserve"> </t>
        </is>
      </c>
      <c r="E22" s="3" t="inlineStr">
        <is>
          <t xml:space="preserve"> </t>
        </is>
      </c>
      <c r="F22" s="3" t="inlineStr">
        <is>
          <t xml:space="preserve"> </t>
        </is>
      </c>
      <c r="G22" s="3" t="inlineStr">
        <is>
          <t xml:space="preserve"> </t>
        </is>
      </c>
    </row>
    <row r="23">
      <c r="A23" s="3" t="inlineStr">
        <is>
          <t>Preferred stock, shares oustanding</t>
        </is>
      </c>
      <c r="B23" s="5" t="n">
        <v>850605</v>
      </c>
      <c r="C23" s="5" t="n">
        <v>850605</v>
      </c>
      <c r="D23" s="3" t="inlineStr">
        <is>
          <t xml:space="preserve"> </t>
        </is>
      </c>
      <c r="E23" s="3" t="inlineStr">
        <is>
          <t xml:space="preserve"> </t>
        </is>
      </c>
      <c r="F23" s="3" t="inlineStr">
        <is>
          <t xml:space="preserve"> </t>
        </is>
      </c>
      <c r="G23" s="3" t="inlineStr">
        <is>
          <t xml:space="preserve"> </t>
        </is>
      </c>
    </row>
    <row r="24">
      <c r="A24" s="3" t="inlineStr">
        <is>
          <t>Preferred stock, liquidation preference value</t>
        </is>
      </c>
      <c r="B24" s="4" t="n">
        <v>67198</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eries A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referred stock, shares authorized</t>
        </is>
      </c>
      <c r="B27" s="5" t="n">
        <v>250000</v>
      </c>
      <c r="C27" s="5" t="n">
        <v>250000</v>
      </c>
      <c r="D27" s="3" t="inlineStr">
        <is>
          <t xml:space="preserve"> </t>
        </is>
      </c>
      <c r="E27" s="5" t="n">
        <v>250000</v>
      </c>
      <c r="F27" s="5" t="n">
        <v>202517</v>
      </c>
      <c r="G27" s="3" t="inlineStr">
        <is>
          <t xml:space="preserve"> </t>
        </is>
      </c>
    </row>
    <row r="28">
      <c r="A28" s="3" t="inlineStr">
        <is>
          <t>Preferred stock, shares issued</t>
        </is>
      </c>
      <c r="B28" s="5" t="n">
        <v>194423</v>
      </c>
      <c r="C28" s="5" t="n">
        <v>194423</v>
      </c>
      <c r="D28" s="3" t="inlineStr">
        <is>
          <t xml:space="preserve"> </t>
        </is>
      </c>
      <c r="E28" s="3" t="inlineStr">
        <is>
          <t xml:space="preserve"> </t>
        </is>
      </c>
      <c r="F28" s="3" t="inlineStr">
        <is>
          <t xml:space="preserve"> </t>
        </is>
      </c>
      <c r="G28" s="3" t="inlineStr">
        <is>
          <t xml:space="preserve"> </t>
        </is>
      </c>
    </row>
    <row r="29">
      <c r="A29" s="3" t="inlineStr">
        <is>
          <t>Preferred stock, shares oustanding</t>
        </is>
      </c>
      <c r="B29" s="5" t="n">
        <v>194423</v>
      </c>
      <c r="C29" s="5" t="n">
        <v>194423</v>
      </c>
      <c r="D29" s="3" t="inlineStr">
        <is>
          <t xml:space="preserve"> </t>
        </is>
      </c>
      <c r="E29" s="3" t="inlineStr">
        <is>
          <t xml:space="preserve"> </t>
        </is>
      </c>
      <c r="F29" s="3" t="inlineStr">
        <is>
          <t xml:space="preserve"> </t>
        </is>
      </c>
      <c r="G29" s="3" t="inlineStr">
        <is>
          <t xml:space="preserve"> </t>
        </is>
      </c>
    </row>
    <row r="30">
      <c r="A30" s="3" t="inlineStr">
        <is>
          <t>Preferred stock, liquidation preference value</t>
        </is>
      </c>
      <c r="B30" s="4" t="n">
        <v>3305</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Unclassified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referred stock, shares authorized</t>
        </is>
      </c>
      <c r="B33" s="5" t="n">
        <v>2250000</v>
      </c>
      <c r="C33" s="5" t="n">
        <v>2250000</v>
      </c>
      <c r="D33" s="3" t="inlineStr">
        <is>
          <t xml:space="preserve"> </t>
        </is>
      </c>
      <c r="E33" s="3" t="inlineStr">
        <is>
          <t xml:space="preserve"> </t>
        </is>
      </c>
      <c r="F33" s="3" t="inlineStr">
        <is>
          <t xml:space="preserve"> </t>
        </is>
      </c>
      <c r="G33" s="3" t="inlineStr">
        <is>
          <t xml:space="preserve"> </t>
        </is>
      </c>
    </row>
    <row r="34">
      <c r="A34" s="3" t="inlineStr">
        <is>
          <t>Preferred stock, share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referred stock, shares ou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referred stock, liquidation preference value</t>
        </is>
      </c>
      <c r="B36" s="4" t="n">
        <v>0</v>
      </c>
      <c r="C36" s="3" t="inlineStr">
        <is>
          <t xml:space="preserve"> </t>
        </is>
      </c>
      <c r="D36" s="3" t="inlineStr">
        <is>
          <t xml:space="preserve"> </t>
        </is>
      </c>
      <c r="E36" s="3" t="inlineStr">
        <is>
          <t xml:space="preserve"> </t>
        </is>
      </c>
      <c r="F36" s="3" t="inlineStr">
        <is>
          <t xml:space="preserve"> </t>
        </is>
      </c>
      <c r="G36"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UMMARY OF STOCK OPTIONS ACTIVITY (Details) - Equity Option [Member] - $ / shares shares in Thousands</t>
        </is>
      </c>
      <c r="B1" s="2" t="inlineStr">
        <is>
          <t>12 Months Ended</t>
        </is>
      </c>
    </row>
    <row r="2">
      <c r="B2" s="2" t="inlineStr">
        <is>
          <t>Dec. 31, 2024</t>
        </is>
      </c>
      <c r="C2" s="2" t="inlineStr">
        <is>
          <t>Dec. 31, 2023</t>
        </is>
      </c>
      <c r="D2" s="2" t="inlineStr">
        <is>
          <t>Dec. 31, 2022</t>
        </is>
      </c>
    </row>
    <row r="3">
      <c r="A3" s="6" t="inlineStr">
        <is>
          <t>Offsetting Assets [Line Items]</t>
        </is>
      </c>
      <c r="B3" s="3" t="inlineStr">
        <is>
          <t xml:space="preserve"> </t>
        </is>
      </c>
      <c r="C3" s="3" t="inlineStr">
        <is>
          <t xml:space="preserve"> </t>
        </is>
      </c>
      <c r="D3" s="3" t="inlineStr">
        <is>
          <t xml:space="preserve"> </t>
        </is>
      </c>
    </row>
    <row r="4">
      <c r="A4" s="3" t="inlineStr">
        <is>
          <t>Stock Options, Outstanding</t>
        </is>
      </c>
      <c r="B4" s="5" t="n">
        <v>55236</v>
      </c>
      <c r="C4" s="5" t="n">
        <v>61288</v>
      </c>
      <c r="D4" s="3" t="inlineStr">
        <is>
          <t xml:space="preserve"> </t>
        </is>
      </c>
    </row>
    <row r="5">
      <c r="A5" s="3" t="inlineStr">
        <is>
          <t>Weighted Average Exercise Price, Outstanding</t>
        </is>
      </c>
      <c r="B5" s="8" t="n">
        <v>0.13</v>
      </c>
      <c r="C5" s="8" t="n">
        <v>0.13</v>
      </c>
      <c r="D5" s="3" t="inlineStr">
        <is>
          <t xml:space="preserve"> </t>
        </is>
      </c>
    </row>
    <row r="6">
      <c r="A6" s="3" t="inlineStr">
        <is>
          <t>Remaining Contractual Term (in years), Outstanding</t>
        </is>
      </c>
      <c r="B6" s="3" t="inlineStr">
        <is>
          <t>7 years 7 months 24 days</t>
        </is>
      </c>
      <c r="C6" s="3" t="inlineStr">
        <is>
          <t>7 years 10 months 24 days</t>
        </is>
      </c>
      <c r="D6" s="3" t="inlineStr">
        <is>
          <t>8 years 4 months 24 days</t>
        </is>
      </c>
    </row>
    <row r="7">
      <c r="A7" s="3" t="inlineStr">
        <is>
          <t>Stock Options, Granted</t>
        </is>
      </c>
      <c r="B7" s="5" t="n">
        <v>507</v>
      </c>
      <c r="C7" s="5" t="n">
        <v>1357</v>
      </c>
      <c r="D7" s="3" t="inlineStr">
        <is>
          <t xml:space="preserve"> </t>
        </is>
      </c>
    </row>
    <row r="8">
      <c r="A8" s="3" t="inlineStr">
        <is>
          <t>Weighted Average Exercise Price, Granted</t>
        </is>
      </c>
      <c r="B8" s="8" t="n">
        <v>0.07000000000000001</v>
      </c>
      <c r="C8" s="8" t="n">
        <v>0.7</v>
      </c>
      <c r="D8" s="3" t="inlineStr">
        <is>
          <t xml:space="preserve"> </t>
        </is>
      </c>
    </row>
    <row r="9">
      <c r="A9" s="3" t="inlineStr">
        <is>
          <t>Stock Options, Exercised</t>
        </is>
      </c>
      <c r="B9" s="3" t="inlineStr">
        <is>
          <t xml:space="preserve"> </t>
        </is>
      </c>
      <c r="C9" s="3" t="inlineStr">
        <is>
          <t xml:space="preserve"> </t>
        </is>
      </c>
      <c r="D9" s="3" t="inlineStr">
        <is>
          <t xml:space="preserve"> </t>
        </is>
      </c>
    </row>
    <row r="10">
      <c r="A10" s="3" t="inlineStr">
        <is>
          <t>Weighted Average Exercise Price, Exercised</t>
        </is>
      </c>
      <c r="B10" s="3" t="inlineStr">
        <is>
          <t xml:space="preserve"> </t>
        </is>
      </c>
      <c r="C10" s="3" t="inlineStr">
        <is>
          <t xml:space="preserve"> </t>
        </is>
      </c>
      <c r="D10" s="3" t="inlineStr">
        <is>
          <t xml:space="preserve"> </t>
        </is>
      </c>
    </row>
    <row r="11">
      <c r="A11" s="3" t="inlineStr">
        <is>
          <t>Stock Options, Forfeited or cancelled</t>
        </is>
      </c>
      <c r="B11" s="5" t="n">
        <v>-5547</v>
      </c>
      <c r="C11" s="5" t="n">
        <v>-7409</v>
      </c>
      <c r="D11" s="3" t="inlineStr">
        <is>
          <t xml:space="preserve"> </t>
        </is>
      </c>
    </row>
    <row r="12">
      <c r="A12" s="3" t="inlineStr">
        <is>
          <t>Weighted Average Exercise Price, Forfeited or cancelled</t>
        </is>
      </c>
      <c r="B12" s="8" t="n">
        <v>-0.3</v>
      </c>
      <c r="C12" s="8" t="n">
        <v>-0.37</v>
      </c>
      <c r="D12" s="3" t="inlineStr">
        <is>
          <t xml:space="preserve"> </t>
        </is>
      </c>
    </row>
    <row r="13">
      <c r="A13" s="3" t="inlineStr">
        <is>
          <t>Stock Options, Outstanding</t>
        </is>
      </c>
      <c r="B13" s="5" t="n">
        <v>50196</v>
      </c>
      <c r="C13" s="5" t="n">
        <v>55236</v>
      </c>
      <c r="D13" s="5" t="n">
        <v>61288</v>
      </c>
    </row>
    <row r="14">
      <c r="A14" s="3" t="inlineStr">
        <is>
          <t>Weighted Average Exercise Price, Outstanding</t>
        </is>
      </c>
      <c r="B14" s="8" t="n">
        <v>0.17</v>
      </c>
      <c r="C14" s="8" t="n">
        <v>0.13</v>
      </c>
      <c r="D14" s="8" t="n">
        <v>0.13</v>
      </c>
    </row>
    <row r="15">
      <c r="A15" s="3" t="inlineStr">
        <is>
          <t>Stock Options, Exercisable</t>
        </is>
      </c>
      <c r="B15" s="5" t="n">
        <v>41360</v>
      </c>
      <c r="C15" s="3" t="inlineStr">
        <is>
          <t xml:space="preserve"> </t>
        </is>
      </c>
      <c r="D15" s="3" t="inlineStr">
        <is>
          <t xml:space="preserve"> </t>
        </is>
      </c>
    </row>
    <row r="16">
      <c r="A16" s="3" t="inlineStr">
        <is>
          <t>Weighted Average Exercise Price, Exercisable</t>
        </is>
      </c>
      <c r="B16" s="8" t="n">
        <v>0.08</v>
      </c>
      <c r="C16" s="3" t="inlineStr">
        <is>
          <t xml:space="preserve"> </t>
        </is>
      </c>
      <c r="D16" s="3" t="inlineStr">
        <is>
          <t xml:space="preserve"> </t>
        </is>
      </c>
    </row>
    <row r="17">
      <c r="A17" s="3" t="inlineStr">
        <is>
          <t>Remaining Contractual Term (in years), Exercisable</t>
        </is>
      </c>
      <c r="B17" s="3" t="inlineStr">
        <is>
          <t>7 years 1 month 17 days</t>
        </is>
      </c>
      <c r="C17" s="3" t="inlineStr">
        <is>
          <t xml:space="preserve"> </t>
        </is>
      </c>
      <c r="D17" s="3"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PTIONS VALUATION ASSUMPTIONS (Details)</t>
        </is>
      </c>
      <c r="B1" s="2" t="inlineStr">
        <is>
          <t>12 Months Ended</t>
        </is>
      </c>
    </row>
    <row r="2">
      <c r="B2" s="2" t="inlineStr">
        <is>
          <t>Dec. 31, 2024 $ / shares</t>
        </is>
      </c>
    </row>
    <row r="3">
      <c r="A3" s="3" t="inlineStr">
        <is>
          <t>Annual dividend yield</t>
        </is>
      </c>
      <c r="B3" s="10" t="n">
        <v>0</v>
      </c>
      <c r="C3" s="3" t="inlineStr">
        <is>
          <t>[1]</t>
        </is>
      </c>
    </row>
    <row r="4">
      <c r="A4" s="3" t="inlineStr">
        <is>
          <t>Weighted average fair value of options granted</t>
        </is>
      </c>
      <c r="B4" s="8" t="n">
        <v>0.14</v>
      </c>
    </row>
    <row r="5">
      <c r="A5" s="3" t="inlineStr">
        <is>
          <t>Minimum [Member]</t>
        </is>
      </c>
      <c r="B5" s="3" t="inlineStr">
        <is>
          <t xml:space="preserve"> </t>
        </is>
      </c>
    </row>
    <row r="6">
      <c r="A6" s="3" t="inlineStr">
        <is>
          <t>Expected term (in years)</t>
        </is>
      </c>
      <c r="B6" s="3" t="inlineStr">
        <is>
          <t>5 years</t>
        </is>
      </c>
      <c r="C6" s="3" t="inlineStr">
        <is>
          <t>[2]</t>
        </is>
      </c>
    </row>
    <row r="7">
      <c r="A7" s="3" t="inlineStr">
        <is>
          <t>Risk-free interest rate</t>
        </is>
      </c>
      <c r="B7" s="9" t="n">
        <v>0.0103</v>
      </c>
      <c r="C7" s="3" t="inlineStr">
        <is>
          <t>[3]</t>
        </is>
      </c>
    </row>
    <row r="8">
      <c r="A8" s="3" t="inlineStr">
        <is>
          <t>Expected volatility</t>
        </is>
      </c>
      <c r="B8" s="11" t="n">
        <v>0.00503</v>
      </c>
      <c r="C8" s="3" t="inlineStr">
        <is>
          <t>[4]</t>
        </is>
      </c>
    </row>
    <row r="9">
      <c r="A9" s="3" t="inlineStr">
        <is>
          <t>Maximum [Member]</t>
        </is>
      </c>
      <c r="B9" s="3" t="inlineStr">
        <is>
          <t xml:space="preserve"> </t>
        </is>
      </c>
    </row>
    <row r="10">
      <c r="A10" s="3" t="inlineStr">
        <is>
          <t>Expected term (in years)</t>
        </is>
      </c>
      <c r="B10" s="3" t="inlineStr">
        <is>
          <t>6 years 6 months</t>
        </is>
      </c>
      <c r="C10" s="3" t="inlineStr">
        <is>
          <t>[2]</t>
        </is>
      </c>
    </row>
    <row r="11">
      <c r="A11" s="3" t="inlineStr">
        <is>
          <t>Risk-free interest rate</t>
        </is>
      </c>
      <c r="B11" s="9" t="n">
        <v>0.0434</v>
      </c>
      <c r="C11" s="3" t="inlineStr">
        <is>
          <t>[3]</t>
        </is>
      </c>
    </row>
    <row r="12">
      <c r="A12" s="3" t="inlineStr">
        <is>
          <t>Expected volatility</t>
        </is>
      </c>
      <c r="B12" s="11" t="n">
        <v>0.00549</v>
      </c>
      <c r="C12" s="3" t="inlineStr">
        <is>
          <t>[4]</t>
        </is>
      </c>
    </row>
    <row r="13"/>
    <row r="14">
      <c r="A14" s="3" t="inlineStr">
        <is>
          <t>[1]Expected
    annual rate of dividends is based on the fact that the Company has never paid cash dividends and does not expect to pay any cash
    dividends in the foreseeable future.[2]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3]The
    risk-free rate was based on the United States bond yield rate at the time of grant of the award, whose term is consistent with expected
    life of the stock options.[4]Based
    on historical experience over a term consistent with the expected life of the stock options.</t>
        </is>
      </c>
    </row>
  </sheetData>
  <mergeCells count="5">
    <mergeCell ref="A13:C13"/>
    <mergeCell ref="B2:C2"/>
    <mergeCell ref="A14:C14"/>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SU ACTIVITY (Details)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SU's, Outstanding, beginning balance</t>
        </is>
      </c>
      <c r="B4" s="5" t="n">
        <v>60500072</v>
      </c>
      <c r="C4" s="3" t="inlineStr">
        <is>
          <t xml:space="preserve"> </t>
        </is>
      </c>
    </row>
    <row r="5">
      <c r="A5" s="3" t="inlineStr">
        <is>
          <t>Weighted-average grant date fair value per share, outstanding, beginning balance</t>
        </is>
      </c>
      <c r="B5" s="4" t="n">
        <v>30900000</v>
      </c>
      <c r="C5" s="3" t="inlineStr">
        <is>
          <t xml:space="preserve"> </t>
        </is>
      </c>
    </row>
    <row r="6">
      <c r="A6" s="3" t="inlineStr">
        <is>
          <t>RSU's, Awarded</t>
        </is>
      </c>
      <c r="B6" s="5" t="n">
        <v>126500031</v>
      </c>
      <c r="C6" s="3" t="inlineStr">
        <is>
          <t xml:space="preserve"> </t>
        </is>
      </c>
    </row>
    <row r="7">
      <c r="A7" s="3" t="inlineStr">
        <is>
          <t>Weighted-average grant date fair value per share, awarded</t>
        </is>
      </c>
      <c r="B7" s="4" t="n">
        <v>101200025</v>
      </c>
      <c r="C7" s="3" t="inlineStr">
        <is>
          <t xml:space="preserve"> </t>
        </is>
      </c>
    </row>
    <row r="8">
      <c r="A8" s="3" t="inlineStr">
        <is>
          <t>RSU's, Cancelled</t>
        </is>
      </c>
      <c r="B8" s="5" t="n">
        <v>-13428595</v>
      </c>
      <c r="C8" s="3" t="inlineStr">
        <is>
          <t xml:space="preserve"> </t>
        </is>
      </c>
    </row>
    <row r="9">
      <c r="A9" s="3" t="inlineStr">
        <is>
          <t>Weighted-average grant date fair value per share, cancelled</t>
        </is>
      </c>
      <c r="B9" s="4" t="n">
        <v>10742876</v>
      </c>
      <c r="C9" s="3" t="inlineStr">
        <is>
          <t xml:space="preserve"> </t>
        </is>
      </c>
    </row>
    <row r="10">
      <c r="A10" s="3" t="inlineStr">
        <is>
          <t>RSU's, Outstanding, ending balance</t>
        </is>
      </c>
      <c r="B10" s="5" t="n">
        <v>173571508</v>
      </c>
      <c r="C10" s="5" t="n">
        <v>60500072</v>
      </c>
    </row>
    <row r="11">
      <c r="A11" s="3" t="inlineStr">
        <is>
          <t>Weighted-average grant date fair value per share, outstanding, ending balance</t>
        </is>
      </c>
      <c r="B11" s="4" t="n">
        <v>121357149</v>
      </c>
      <c r="C11" s="4" t="n">
        <v>30900000</v>
      </c>
    </row>
    <row r="12">
      <c r="A12" s="3" t="inlineStr">
        <is>
          <t>Restricted Stock Units (RSUs)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RSU's, Outstanding, beginning balance</t>
        </is>
      </c>
      <c r="B14" s="5" t="n">
        <v>60500000</v>
      </c>
      <c r="C14" s="5" t="n">
        <v>17857000</v>
      </c>
    </row>
    <row r="15">
      <c r="A15" s="3" t="inlineStr">
        <is>
          <t>Weighted-average grant date fair value per share, outstanding, beginning balance</t>
        </is>
      </c>
      <c r="B15" s="8" t="n">
        <v>0.51</v>
      </c>
      <c r="C15" s="8" t="n">
        <v>0.07000000000000001</v>
      </c>
    </row>
    <row r="16">
      <c r="A16" s="3" t="inlineStr">
        <is>
          <t>RSU's, Awarded</t>
        </is>
      </c>
      <c r="B16" s="5" t="n">
        <v>126500000</v>
      </c>
      <c r="C16" s="5" t="n">
        <v>54357000</v>
      </c>
    </row>
    <row r="17">
      <c r="A17" s="3" t="inlineStr">
        <is>
          <t>Weighted-average grant date fair value per share, awarded</t>
        </is>
      </c>
      <c r="B17" s="8" t="n">
        <v>0.8</v>
      </c>
      <c r="C17" s="8" t="n">
        <v>0.7</v>
      </c>
    </row>
    <row r="18">
      <c r="A18" s="3" t="inlineStr">
        <is>
          <t>RSU's, Vested</t>
        </is>
      </c>
      <c r="B18" s="3" t="inlineStr">
        <is>
          <t xml:space="preserve"> </t>
        </is>
      </c>
      <c r="C18" s="3" t="inlineStr">
        <is>
          <t xml:space="preserve"> </t>
        </is>
      </c>
    </row>
    <row r="19">
      <c r="A19" s="3" t="inlineStr">
        <is>
          <t>Weighted-average grant date fair value per share, vested</t>
        </is>
      </c>
      <c r="B19" s="3" t="inlineStr">
        <is>
          <t xml:space="preserve"> </t>
        </is>
      </c>
      <c r="C19" s="3" t="inlineStr">
        <is>
          <t xml:space="preserve"> </t>
        </is>
      </c>
    </row>
    <row r="20">
      <c r="A20" s="3" t="inlineStr">
        <is>
          <t>RSU's, Cancelled</t>
        </is>
      </c>
      <c r="B20" s="5" t="n">
        <v>-13429000</v>
      </c>
      <c r="C20" s="5" t="n">
        <v>-11714000</v>
      </c>
    </row>
    <row r="21">
      <c r="A21" s="3" t="inlineStr">
        <is>
          <t>Weighted-average grant date fair value per share, cancelled</t>
        </is>
      </c>
      <c r="B21" s="8" t="n">
        <v>0.8</v>
      </c>
      <c r="C21" s="8" t="n">
        <v>0.72</v>
      </c>
    </row>
    <row r="22">
      <c r="A22" s="3" t="inlineStr">
        <is>
          <t>RSU's, Outstanding, ending balance</t>
        </is>
      </c>
      <c r="B22" s="5" t="n">
        <v>173572000</v>
      </c>
      <c r="C22" s="5" t="n">
        <v>60500000</v>
      </c>
    </row>
    <row r="23">
      <c r="A23" s="3" t="inlineStr">
        <is>
          <t>Weighted-average grant date fair value per share, outstanding, ending balance</t>
        </is>
      </c>
      <c r="B23" s="8" t="n">
        <v>0.79</v>
      </c>
      <c r="C23" s="8" t="n">
        <v>0.5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GNIZED STOCK COMPENSATION EXPENSE RELATED TO STOCK OPTIONS AND RSU (Details) - USD ($) $ in Thousands</t>
        </is>
      </c>
      <c r="B1" s="2" t="inlineStr">
        <is>
          <t>12 Months Ended</t>
        </is>
      </c>
    </row>
    <row r="2">
      <c r="B2" s="2" t="inlineStr">
        <is>
          <t>Dec. 31, 2024</t>
        </is>
      </c>
      <c r="C2" s="2" t="inlineStr">
        <is>
          <t>Dec. 31, 2023</t>
        </is>
      </c>
    </row>
    <row r="3">
      <c r="A3" s="6" t="inlineStr">
        <is>
          <t>Debt Securities, Held-to-Maturity, Allowance for Credit Loss [Line Items]</t>
        </is>
      </c>
      <c r="B3" s="3" t="inlineStr">
        <is>
          <t xml:space="preserve"> </t>
        </is>
      </c>
      <c r="C3" s="3" t="inlineStr">
        <is>
          <t xml:space="preserve"> </t>
        </is>
      </c>
    </row>
    <row r="4">
      <c r="A4" s="3" t="inlineStr">
        <is>
          <t>Total Stock-Based Compensation Expense</t>
        </is>
      </c>
      <c r="B4" s="4" t="n">
        <v>7248</v>
      </c>
      <c r="C4" s="4" t="n">
        <v>8729</v>
      </c>
    </row>
    <row r="5">
      <c r="A5" s="3" t="inlineStr">
        <is>
          <t>Stock Option and RSU [Member]</t>
        </is>
      </c>
      <c r="B5" s="3" t="inlineStr">
        <is>
          <t xml:space="preserve"> </t>
        </is>
      </c>
      <c r="C5" s="3" t="inlineStr">
        <is>
          <t xml:space="preserve"> </t>
        </is>
      </c>
    </row>
    <row r="6">
      <c r="A6" s="6" t="inlineStr">
        <is>
          <t>Debt Securities, Held-to-Maturity, Allowance for Credit Loss [Line Items]</t>
        </is>
      </c>
      <c r="B6" s="3" t="inlineStr">
        <is>
          <t xml:space="preserve"> </t>
        </is>
      </c>
      <c r="C6" s="3" t="inlineStr">
        <is>
          <t xml:space="preserve"> </t>
        </is>
      </c>
    </row>
    <row r="7">
      <c r="A7" s="3" t="inlineStr">
        <is>
          <t>Total Stock-Based Compensation Expense</t>
        </is>
      </c>
      <c r="B7" s="5" t="n">
        <v>7248</v>
      </c>
      <c r="C7" s="5" t="n">
        <v>8729</v>
      </c>
    </row>
    <row r="8">
      <c r="A8" s="3" t="inlineStr">
        <is>
          <t>Stock Option and RSU [Member] | Cost of Sales [Member]</t>
        </is>
      </c>
      <c r="B8" s="3" t="inlineStr">
        <is>
          <t xml:space="preserve"> </t>
        </is>
      </c>
      <c r="C8" s="3" t="inlineStr">
        <is>
          <t xml:space="preserve"> </t>
        </is>
      </c>
    </row>
    <row r="9">
      <c r="A9" s="6" t="inlineStr">
        <is>
          <t>Debt Securities, Held-to-Maturity, Allowance for Credit Loss [Line Items]</t>
        </is>
      </c>
      <c r="B9" s="3" t="inlineStr">
        <is>
          <t xml:space="preserve"> </t>
        </is>
      </c>
      <c r="C9" s="3" t="inlineStr">
        <is>
          <t xml:space="preserve"> </t>
        </is>
      </c>
    </row>
    <row r="10">
      <c r="A10" s="3" t="inlineStr">
        <is>
          <t>Total Stock-Based Compensation Expense</t>
        </is>
      </c>
      <c r="B10" s="5" t="n">
        <v>2458</v>
      </c>
      <c r="C10" s="5" t="n">
        <v>916</v>
      </c>
    </row>
    <row r="11">
      <c r="A11" s="3" t="inlineStr">
        <is>
          <t>Stock Option and RSU [Member] | General and Administrative Expense [Member]</t>
        </is>
      </c>
      <c r="B11" s="3" t="inlineStr">
        <is>
          <t xml:space="preserve"> </t>
        </is>
      </c>
      <c r="C11" s="3" t="inlineStr">
        <is>
          <t xml:space="preserve"> </t>
        </is>
      </c>
    </row>
    <row r="12">
      <c r="A12" s="6" t="inlineStr">
        <is>
          <t>Debt Securities, Held-to-Maturity, Allowance for Credit Loss [Line Items]</t>
        </is>
      </c>
      <c r="B12" s="3" t="inlineStr">
        <is>
          <t xml:space="preserve"> </t>
        </is>
      </c>
      <c r="C12" s="3" t="inlineStr">
        <is>
          <t xml:space="preserve"> </t>
        </is>
      </c>
    </row>
    <row r="13">
      <c r="A13" s="3" t="inlineStr">
        <is>
          <t>Total Stock-Based Compensation Expense</t>
        </is>
      </c>
      <c r="B13" s="5" t="n">
        <v>1972</v>
      </c>
      <c r="C13" s="5" t="n">
        <v>3930</v>
      </c>
    </row>
    <row r="14">
      <c r="A14" s="3" t="inlineStr">
        <is>
          <t>Stock Option and RSU [Member] | Selling and Marketing Expense [Member]</t>
        </is>
      </c>
      <c r="B14" s="3" t="inlineStr">
        <is>
          <t xml:space="preserve"> </t>
        </is>
      </c>
      <c r="C14" s="3" t="inlineStr">
        <is>
          <t xml:space="preserve"> </t>
        </is>
      </c>
    </row>
    <row r="15">
      <c r="A15" s="6" t="inlineStr">
        <is>
          <t>Debt Securities, Held-to-Maturity, Allowance for Credit Loss [Line Items]</t>
        </is>
      </c>
      <c r="B15" s="3" t="inlineStr">
        <is>
          <t xml:space="preserve"> </t>
        </is>
      </c>
      <c r="C15" s="3" t="inlineStr">
        <is>
          <t xml:space="preserve"> </t>
        </is>
      </c>
    </row>
    <row r="16">
      <c r="A16" s="3" t="inlineStr">
        <is>
          <t>Total Stock-Based Compensation Expense</t>
        </is>
      </c>
      <c r="B16" s="5" t="n">
        <v>1468</v>
      </c>
      <c r="C16" s="5" t="n">
        <v>2157</v>
      </c>
    </row>
    <row r="17">
      <c r="A17" s="3" t="inlineStr">
        <is>
          <t>Stock Option and RSU [Member] | Research and Development Expense [Member]</t>
        </is>
      </c>
      <c r="B17" s="3" t="inlineStr">
        <is>
          <t xml:space="preserve"> </t>
        </is>
      </c>
      <c r="C17" s="3" t="inlineStr">
        <is>
          <t xml:space="preserve"> </t>
        </is>
      </c>
    </row>
    <row r="18">
      <c r="A18" s="6" t="inlineStr">
        <is>
          <t>Debt Securities, Held-to-Maturity, Allowance for Credit Loss [Line Items]</t>
        </is>
      </c>
      <c r="B18" s="3" t="inlineStr">
        <is>
          <t xml:space="preserve"> </t>
        </is>
      </c>
      <c r="C18" s="3" t="inlineStr">
        <is>
          <t xml:space="preserve"> </t>
        </is>
      </c>
    </row>
    <row r="19">
      <c r="A19" s="3" t="inlineStr">
        <is>
          <t>Total Stock-Based Compensation Expense</t>
        </is>
      </c>
      <c r="B19" s="4" t="n">
        <v>1350</v>
      </c>
      <c r="C19" s="4" t="n">
        <v>172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GRANT DATE FAIR VALUE OF RSU (Details)</t>
        </is>
      </c>
      <c r="B1" s="2" t="inlineStr">
        <is>
          <t>12 Months Ended</t>
        </is>
      </c>
    </row>
    <row r="2">
      <c r="B2" s="2" t="inlineStr">
        <is>
          <t>Dec. 31, 2024 $ / shares shares</t>
        </is>
      </c>
    </row>
    <row r="3">
      <c r="A3" s="6" t="inlineStr">
        <is>
          <t>Equity [Abstract]</t>
        </is>
      </c>
      <c r="B3" s="3" t="inlineStr">
        <is>
          <t xml:space="preserve"> </t>
        </is>
      </c>
    </row>
    <row r="4">
      <c r="A4" s="3" t="inlineStr">
        <is>
          <t>RSU's, Outstanding, beginning balance | shares</t>
        </is>
      </c>
      <c r="B4" s="5" t="n">
        <v>60500072</v>
      </c>
    </row>
    <row r="5">
      <c r="A5" s="3" t="inlineStr">
        <is>
          <t>Weighted-average grant date fair value per share, outstanding, beginning balance | $ / shares</t>
        </is>
      </c>
      <c r="B5" s="4" t="n">
        <v>30900000</v>
      </c>
    </row>
    <row r="6">
      <c r="A6" s="3" t="inlineStr">
        <is>
          <t>Number of units RSU granted | shares</t>
        </is>
      </c>
      <c r="B6" s="5" t="n">
        <v>126500031</v>
      </c>
    </row>
    <row r="7">
      <c r="A7" s="3" t="inlineStr">
        <is>
          <t>Weighted average grant date fair value RSU granted | $ / shares</t>
        </is>
      </c>
      <c r="B7" s="4" t="n">
        <v>101200025</v>
      </c>
    </row>
    <row r="8">
      <c r="A8" s="3" t="inlineStr">
        <is>
          <t>Number of units RSU forfeited | shares</t>
        </is>
      </c>
      <c r="B8" s="5" t="n">
        <v>13428595</v>
      </c>
    </row>
    <row r="9">
      <c r="A9" s="3" t="inlineStr">
        <is>
          <t>Weighted average grant date fair value RSU forfeited | $ / shares</t>
        </is>
      </c>
      <c r="B9" s="4" t="n">
        <v>10742876</v>
      </c>
    </row>
    <row r="10">
      <c r="A10" s="3" t="inlineStr">
        <is>
          <t>RSU's, Outstanding, ending balance | shares</t>
        </is>
      </c>
      <c r="B10" s="5" t="n">
        <v>173571508</v>
      </c>
    </row>
    <row r="11">
      <c r="A11" s="3" t="inlineStr">
        <is>
          <t>Weighted-average grant date fair value per share, outstanding, ending balance | $ / shares</t>
        </is>
      </c>
      <c r="B11" s="4" t="n">
        <v>1213571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21" customWidth="1" min="3" max="3"/>
    <col width="7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 $ / shares in Units, $ in Thousands</t>
        </is>
      </c>
      <c r="D1" s="2" t="inlineStr">
        <is>
          <t>12 Months Ended</t>
        </is>
      </c>
    </row>
    <row r="2">
      <c r="B2" s="2" t="inlineStr">
        <is>
          <t>Jun. 25, 2024</t>
        </is>
      </c>
      <c r="C2" s="2" t="inlineStr">
        <is>
          <t>Nov. 19, 2021</t>
        </is>
      </c>
      <c r="D2" s="2" t="inlineStr">
        <is>
          <t>Dec. 31, 2024</t>
        </is>
      </c>
      <c r="E2" s="2" t="inlineStr">
        <is>
          <t>Dec. 31, 2023</t>
        </is>
      </c>
      <c r="F2" s="2" t="inlineStr">
        <is>
          <t>Oct. 21, 2024</t>
        </is>
      </c>
      <c r="G2" s="2" t="inlineStr">
        <is>
          <t>Aug. 12, 2024</t>
        </is>
      </c>
      <c r="H2" s="2" t="inlineStr">
        <is>
          <t>Sep. 01, 2023</t>
        </is>
      </c>
      <c r="I2" s="2" t="inlineStr">
        <is>
          <t>Dec. 31, 2022</t>
        </is>
      </c>
      <c r="J2" s="2" t="inlineStr">
        <is>
          <t>Feb. 24, 2021</t>
        </is>
      </c>
      <c r="K2" s="2" t="inlineStr">
        <is>
          <t>Jun. 16, 2020</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t>
        </is>
      </c>
      <c r="B4" s="3" t="inlineStr">
        <is>
          <t xml:space="preserve"> </t>
        </is>
      </c>
      <c r="C4" s="5" t="n">
        <v>6600000000</v>
      </c>
      <c r="D4" s="5" t="n">
        <v>17800000000</v>
      </c>
      <c r="E4" s="5" t="n">
        <v>17800000000</v>
      </c>
      <c r="F4" s="3" t="inlineStr">
        <is>
          <t xml:space="preserve"> </t>
        </is>
      </c>
      <c r="G4" s="3" t="inlineStr">
        <is>
          <t xml:space="preserve"> </t>
        </is>
      </c>
      <c r="H4" s="3" t="inlineStr">
        <is>
          <t xml:space="preserve"> </t>
        </is>
      </c>
      <c r="I4" s="3" t="inlineStr">
        <is>
          <t xml:space="preserve"> </t>
        </is>
      </c>
      <c r="J4" s="3" t="inlineStr">
        <is>
          <t xml:space="preserve"> </t>
        </is>
      </c>
      <c r="K4" s="5" t="n">
        <v>4250000000</v>
      </c>
    </row>
    <row r="5">
      <c r="A5" s="3" t="inlineStr">
        <is>
          <t>Common stock, par value</t>
        </is>
      </c>
      <c r="B5" s="3" t="inlineStr">
        <is>
          <t xml:space="preserve"> </t>
        </is>
      </c>
      <c r="C5" s="7" t="n">
        <v>1e-05</v>
      </c>
      <c r="D5" s="7" t="n">
        <v>1e-05</v>
      </c>
      <c r="E5" s="7" t="n">
        <v>1e-05</v>
      </c>
      <c r="F5" s="7" t="n">
        <v>1e-05</v>
      </c>
      <c r="G5" s="3" t="inlineStr">
        <is>
          <t xml:space="preserve"> </t>
        </is>
      </c>
      <c r="H5" s="3" t="inlineStr">
        <is>
          <t xml:space="preserve"> </t>
        </is>
      </c>
      <c r="I5" s="3" t="inlineStr">
        <is>
          <t xml:space="preserve"> </t>
        </is>
      </c>
      <c r="J5" s="3" t="inlineStr">
        <is>
          <t xml:space="preserve"> </t>
        </is>
      </c>
      <c r="K5" s="7" t="n">
        <v>1e-05</v>
      </c>
    </row>
    <row r="6">
      <c r="A6" s="3" t="inlineStr">
        <is>
          <t>Preferred stock, shares authorized</t>
        </is>
      </c>
      <c r="B6" s="3" t="inlineStr">
        <is>
          <t xml:space="preserve"> </t>
        </is>
      </c>
      <c r="C6" s="3" t="inlineStr">
        <is>
          <t xml:space="preserve"> </t>
        </is>
      </c>
      <c r="D6" s="5" t="n">
        <v>14400000000</v>
      </c>
      <c r="E6" s="3" t="inlineStr">
        <is>
          <t xml:space="preserve"> </t>
        </is>
      </c>
      <c r="F6" s="3" t="inlineStr">
        <is>
          <t xml:space="preserve"> </t>
        </is>
      </c>
      <c r="G6" s="3" t="inlineStr">
        <is>
          <t xml:space="preserve"> </t>
        </is>
      </c>
      <c r="H6" s="5" t="n">
        <v>1250000000</v>
      </c>
      <c r="I6" s="3" t="inlineStr">
        <is>
          <t xml:space="preserve"> </t>
        </is>
      </c>
      <c r="J6" s="3" t="inlineStr">
        <is>
          <t xml:space="preserve"> </t>
        </is>
      </c>
      <c r="K6" s="5" t="n">
        <v>750000</v>
      </c>
    </row>
    <row r="7">
      <c r="A7" s="3" t="inlineStr">
        <is>
          <t>Preferred stock, par value</t>
        </is>
      </c>
      <c r="B7" s="3" t="inlineStr">
        <is>
          <t xml:space="preserve"> </t>
        </is>
      </c>
      <c r="C7" s="3" t="inlineStr">
        <is>
          <t xml:space="preserve"> </t>
        </is>
      </c>
      <c r="D7" s="3" t="inlineStr">
        <is>
          <t xml:space="preserve"> </t>
        </is>
      </c>
      <c r="E7" s="3" t="inlineStr">
        <is>
          <t xml:space="preserve"> </t>
        </is>
      </c>
      <c r="F7" s="12" t="n">
        <v>1e-05</v>
      </c>
      <c r="G7" s="3" t="inlineStr">
        <is>
          <t xml:space="preserve"> </t>
        </is>
      </c>
      <c r="H7" s="3" t="inlineStr">
        <is>
          <t xml:space="preserve"> </t>
        </is>
      </c>
      <c r="I7" s="3" t="inlineStr">
        <is>
          <t xml:space="preserve"> </t>
        </is>
      </c>
      <c r="J7" s="3" t="inlineStr">
        <is>
          <t xml:space="preserve"> </t>
        </is>
      </c>
      <c r="K7" s="7" t="n">
        <v>1e-05</v>
      </c>
    </row>
    <row r="8">
      <c r="A8" s="3" t="inlineStr">
        <is>
          <t>Stock split description</t>
        </is>
      </c>
      <c r="B8" s="3" t="inlineStr">
        <is>
          <t xml:space="preserve"> </t>
        </is>
      </c>
      <c r="C8" s="3" t="inlineStr">
        <is>
          <t>10-for-1 stock split</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Undesignated preferred stock, par value</t>
        </is>
      </c>
      <c r="B9" s="3" t="inlineStr">
        <is>
          <t xml:space="preserve"> </t>
        </is>
      </c>
      <c r="C9" s="3" t="inlineStr">
        <is>
          <t xml:space="preserve"> </t>
        </is>
      </c>
      <c r="D9" s="3" t="inlineStr">
        <is>
          <t xml:space="preserve"> </t>
        </is>
      </c>
      <c r="E9" s="3" t="inlineStr">
        <is>
          <t xml:space="preserve"> </t>
        </is>
      </c>
      <c r="F9" s="7" t="n">
        <v>1e-05</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ale of stock value</t>
        </is>
      </c>
      <c r="B10" s="3" t="inlineStr">
        <is>
          <t xml:space="preserve"> </t>
        </is>
      </c>
      <c r="C10" s="3" t="inlineStr">
        <is>
          <t xml:space="preserve"> </t>
        </is>
      </c>
      <c r="D10" s="4" t="n">
        <v>14308</v>
      </c>
      <c r="E10" s="4" t="n">
        <v>15052</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Escrow receivable</t>
        </is>
      </c>
      <c r="B11" s="3" t="inlineStr">
        <is>
          <t xml:space="preserve"> </t>
        </is>
      </c>
      <c r="C11" s="3" t="inlineStr">
        <is>
          <t xml:space="preserve"> </t>
        </is>
      </c>
      <c r="D11" s="5" t="n">
        <v>365</v>
      </c>
      <c r="E11" s="5" t="n">
        <v>232</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Incurred offering costs</t>
        </is>
      </c>
      <c r="B12" s="3" t="inlineStr">
        <is>
          <t xml:space="preserve"> </t>
        </is>
      </c>
      <c r="C12" s="3" t="inlineStr">
        <is>
          <t xml:space="preserve"> </t>
        </is>
      </c>
      <c r="D12" s="5" t="n">
        <v>769</v>
      </c>
      <c r="E12" s="5" t="n">
        <v>1159</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ubscription liability</t>
        </is>
      </c>
      <c r="B13" s="3" t="inlineStr">
        <is>
          <t xml:space="preserve"> </t>
        </is>
      </c>
      <c r="C13" s="3" t="inlineStr">
        <is>
          <t xml:space="preserve"> </t>
        </is>
      </c>
      <c r="D13" s="4" t="n">
        <v>651</v>
      </c>
      <c r="E13" s="4" t="n">
        <v>45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stricted stock</t>
        </is>
      </c>
      <c r="B14" s="3" t="inlineStr">
        <is>
          <t xml:space="preserve"> </t>
        </is>
      </c>
      <c r="C14" s="3" t="inlineStr">
        <is>
          <t xml:space="preserve"> </t>
        </is>
      </c>
      <c r="D14" s="5" t="n">
        <v>173571508</v>
      </c>
      <c r="E14" s="5" t="n">
        <v>60500072</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are based compensation yet to be recognized</t>
        </is>
      </c>
      <c r="B15" s="3" t="inlineStr">
        <is>
          <t xml:space="preserve"> </t>
        </is>
      </c>
      <c r="C15" s="3" t="inlineStr">
        <is>
          <t xml:space="preserve"> </t>
        </is>
      </c>
      <c r="D15" s="4" t="n">
        <v>1248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tock-based compensation expense using the accelerated attribution to RSUs</t>
        </is>
      </c>
      <c r="B16" s="3" t="inlineStr">
        <is>
          <t xml:space="preserve"> </t>
        </is>
      </c>
      <c r="C16" s="3" t="inlineStr">
        <is>
          <t xml:space="preserve"> </t>
        </is>
      </c>
      <c r="D16" s="4" t="n">
        <v>1213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Restricted stock</t>
        </is>
      </c>
      <c r="B19" s="3" t="inlineStr">
        <is>
          <t xml:space="preserve"> </t>
        </is>
      </c>
      <c r="C19" s="3" t="inlineStr">
        <is>
          <t xml:space="preserve"> </t>
        </is>
      </c>
      <c r="D19" s="5" t="n">
        <v>173572000</v>
      </c>
      <c r="E19" s="5" t="n">
        <v>60500000</v>
      </c>
      <c r="F19" s="3" t="inlineStr">
        <is>
          <t xml:space="preserve"> </t>
        </is>
      </c>
      <c r="G19" s="3" t="inlineStr">
        <is>
          <t xml:space="preserve"> </t>
        </is>
      </c>
      <c r="H19" s="3" t="inlineStr">
        <is>
          <t xml:space="preserve"> </t>
        </is>
      </c>
      <c r="I19" s="5" t="n">
        <v>17857000</v>
      </c>
      <c r="J19" s="3" t="inlineStr">
        <is>
          <t xml:space="preserve"> </t>
        </is>
      </c>
      <c r="K19" s="3" t="inlineStr">
        <is>
          <t xml:space="preserve"> </t>
        </is>
      </c>
    </row>
    <row r="20">
      <c r="A20" s="3" t="inlineStr">
        <is>
          <t>Vesting period</t>
        </is>
      </c>
      <c r="B20" s="3" t="inlineStr">
        <is>
          <t xml:space="preserve"> </t>
        </is>
      </c>
      <c r="C20" s="3" t="inlineStr">
        <is>
          <t xml:space="preserve"> </t>
        </is>
      </c>
      <c r="D20" s="3" t="inlineStr">
        <is>
          <t>Vesting of RSU awards is generally subject to a 3-year service period</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RSU's, granted</t>
        </is>
      </c>
      <c r="B21" s="3" t="inlineStr">
        <is>
          <t xml:space="preserve"> </t>
        </is>
      </c>
      <c r="C21" s="3" t="inlineStr">
        <is>
          <t xml:space="preserve"> </t>
        </is>
      </c>
      <c r="D21" s="5" t="n">
        <v>126500031000</v>
      </c>
      <c r="E21" s="5" t="n">
        <v>54357244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2021 Stock Incentive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reserved for issuance under the Plan</t>
        </is>
      </c>
      <c r="B24" s="3" t="inlineStr">
        <is>
          <t xml:space="preserve"> </t>
        </is>
      </c>
      <c r="C24" s="3" t="inlineStr">
        <is>
          <t xml:space="preserve"> </t>
        </is>
      </c>
      <c r="D24" s="3" t="inlineStr">
        <is>
          <t xml:space="preserve"> </t>
        </is>
      </c>
      <c r="E24" s="3" t="inlineStr">
        <is>
          <t xml:space="preserve"> </t>
        </is>
      </c>
      <c r="F24" s="3" t="inlineStr">
        <is>
          <t xml:space="preserve"> </t>
        </is>
      </c>
      <c r="G24" s="5" t="n">
        <v>550000000</v>
      </c>
      <c r="H24" s="3" t="inlineStr">
        <is>
          <t xml:space="preserve"> </t>
        </is>
      </c>
      <c r="I24" s="3" t="inlineStr">
        <is>
          <t xml:space="preserve"> </t>
        </is>
      </c>
      <c r="J24" s="3" t="inlineStr">
        <is>
          <t xml:space="preserve"> </t>
        </is>
      </c>
      <c r="K24" s="3" t="inlineStr">
        <is>
          <t xml:space="preserve"> </t>
        </is>
      </c>
    </row>
    <row r="25">
      <c r="A25" s="3" t="inlineStr">
        <is>
          <t>Number of shares authorized</t>
        </is>
      </c>
      <c r="B25" s="3" t="inlineStr">
        <is>
          <t xml:space="preserve"> </t>
        </is>
      </c>
      <c r="C25" s="3" t="inlineStr">
        <is>
          <t xml:space="preserve"> </t>
        </is>
      </c>
      <c r="D25" s="3" t="inlineStr">
        <is>
          <t xml:space="preserve"> </t>
        </is>
      </c>
      <c r="E25" s="3" t="inlineStr">
        <is>
          <t xml:space="preserve"> </t>
        </is>
      </c>
      <c r="F25" s="3" t="inlineStr">
        <is>
          <t xml:space="preserve"> </t>
        </is>
      </c>
      <c r="G25" s="5" t="n">
        <v>150000000</v>
      </c>
      <c r="H25" s="3" t="inlineStr">
        <is>
          <t xml:space="preserve"> </t>
        </is>
      </c>
      <c r="I25" s="3" t="inlineStr">
        <is>
          <t xml:space="preserve"> </t>
        </is>
      </c>
      <c r="J25" s="3" t="inlineStr">
        <is>
          <t xml:space="preserve"> </t>
        </is>
      </c>
      <c r="K25" s="3" t="inlineStr">
        <is>
          <t xml:space="preserve"> </t>
        </is>
      </c>
    </row>
    <row r="26">
      <c r="A26" s="3" t="inlineStr">
        <is>
          <t>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mon stock, shares authorized</t>
        </is>
      </c>
      <c r="B28" s="3" t="inlineStr">
        <is>
          <t xml:space="preserve"> </t>
        </is>
      </c>
      <c r="C28" s="3" t="inlineStr">
        <is>
          <t xml:space="preserve"> </t>
        </is>
      </c>
      <c r="D28" s="3" t="inlineStr">
        <is>
          <t xml:space="preserve"> </t>
        </is>
      </c>
      <c r="E28" s="3" t="inlineStr">
        <is>
          <t xml:space="preserve"> </t>
        </is>
      </c>
      <c r="F28" s="5" t="n">
        <v>6600000000</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referred stock, shares authorized</t>
        </is>
      </c>
      <c r="B29" s="3" t="inlineStr">
        <is>
          <t xml:space="preserve"> </t>
        </is>
      </c>
      <c r="C29" s="3" t="inlineStr">
        <is>
          <t xml:space="preserve"> </t>
        </is>
      </c>
      <c r="D29" s="3" t="inlineStr">
        <is>
          <t xml:space="preserve"> </t>
        </is>
      </c>
      <c r="E29" s="3" t="inlineStr">
        <is>
          <t xml:space="preserve"> </t>
        </is>
      </c>
      <c r="F29" s="5" t="n">
        <v>13400000000</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Undesignated prerred stock, shares authorized</t>
        </is>
      </c>
      <c r="B30" s="3" t="inlineStr">
        <is>
          <t xml:space="preserve"> </t>
        </is>
      </c>
      <c r="C30" s="3" t="inlineStr">
        <is>
          <t xml:space="preserve"> </t>
        </is>
      </c>
      <c r="D30" s="3" t="inlineStr">
        <is>
          <t xml:space="preserve"> </t>
        </is>
      </c>
      <c r="E30" s="3" t="inlineStr">
        <is>
          <t xml:space="preserve"> </t>
        </is>
      </c>
      <c r="F30" s="5" t="n">
        <v>1250000000</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ommon stock, shares authorized</t>
        </is>
      </c>
      <c r="B33" s="3" t="inlineStr">
        <is>
          <t xml:space="preserve"> </t>
        </is>
      </c>
      <c r="C33" s="3" t="inlineStr">
        <is>
          <t xml:space="preserve"> </t>
        </is>
      </c>
      <c r="D33" s="3" t="inlineStr">
        <is>
          <t xml:space="preserve"> </t>
        </is>
      </c>
      <c r="E33" s="3" t="inlineStr">
        <is>
          <t xml:space="preserve"> </t>
        </is>
      </c>
      <c r="F33" s="5" t="n">
        <v>17800000000</v>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referred stock, shares authorized</t>
        </is>
      </c>
      <c r="B34" s="3" t="inlineStr">
        <is>
          <t xml:space="preserve"> </t>
        </is>
      </c>
      <c r="C34" s="3" t="inlineStr">
        <is>
          <t xml:space="preserve"> </t>
        </is>
      </c>
      <c r="D34" s="3" t="inlineStr">
        <is>
          <t xml:space="preserve"> </t>
        </is>
      </c>
      <c r="E34" s="3" t="inlineStr">
        <is>
          <t xml:space="preserve"> </t>
        </is>
      </c>
      <c r="F34" s="5" t="n">
        <v>14400000000</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Undesignated prerred stock, shares authorized</t>
        </is>
      </c>
      <c r="B35" s="3" t="inlineStr">
        <is>
          <t xml:space="preserve"> </t>
        </is>
      </c>
      <c r="C35" s="3" t="inlineStr">
        <is>
          <t xml:space="preserve"> </t>
        </is>
      </c>
      <c r="D35" s="3" t="inlineStr">
        <is>
          <t xml:space="preserve"> </t>
        </is>
      </c>
      <c r="E35" s="3" t="inlineStr">
        <is>
          <t xml:space="preserve"> </t>
        </is>
      </c>
      <c r="F35" s="5" t="n">
        <v>2250000000</v>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eries A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referred stock, shares authorized</t>
        </is>
      </c>
      <c r="B38" s="3" t="inlineStr">
        <is>
          <t xml:space="preserve"> </t>
        </is>
      </c>
      <c r="C38" s="5" t="n">
        <v>250000000</v>
      </c>
      <c r="D38" s="5" t="n">
        <v>250000000</v>
      </c>
      <c r="E38" s="5" t="n">
        <v>250000000</v>
      </c>
      <c r="F38" s="3" t="inlineStr">
        <is>
          <t xml:space="preserve"> </t>
        </is>
      </c>
      <c r="G38" s="3" t="inlineStr">
        <is>
          <t xml:space="preserve"> </t>
        </is>
      </c>
      <c r="H38" s="3" t="inlineStr">
        <is>
          <t xml:space="preserve"> </t>
        </is>
      </c>
      <c r="I38" s="3" t="inlineStr">
        <is>
          <t xml:space="preserve"> </t>
        </is>
      </c>
      <c r="J38" s="5" t="n">
        <v>202517000</v>
      </c>
      <c r="K38" s="3" t="inlineStr">
        <is>
          <t xml:space="preserve"> </t>
        </is>
      </c>
    </row>
    <row r="39">
      <c r="A39" s="3" t="inlineStr">
        <is>
          <t>Preferred stock, par value</t>
        </is>
      </c>
      <c r="B39" s="3" t="inlineStr">
        <is>
          <t xml:space="preserve"> </t>
        </is>
      </c>
      <c r="C39" s="7" t="n">
        <v>1e-05</v>
      </c>
      <c r="D39" s="7" t="n">
        <v>1e-05</v>
      </c>
      <c r="E39" s="7" t="n">
        <v>1e-05</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Series A-1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eferred stock, shares authorized</t>
        </is>
      </c>
      <c r="B42" s="3" t="inlineStr">
        <is>
          <t xml:space="preserve"> </t>
        </is>
      </c>
      <c r="C42" s="5" t="n">
        <v>1100000000</v>
      </c>
      <c r="D42" s="5" t="n">
        <v>1100000000</v>
      </c>
      <c r="E42" s="5" t="n">
        <v>1100000000</v>
      </c>
      <c r="F42" s="3" t="inlineStr">
        <is>
          <t xml:space="preserve"> </t>
        </is>
      </c>
      <c r="G42" s="3" t="inlineStr">
        <is>
          <t xml:space="preserve"> </t>
        </is>
      </c>
      <c r="H42" s="3" t="inlineStr">
        <is>
          <t xml:space="preserve"> </t>
        </is>
      </c>
      <c r="I42" s="3" t="inlineStr">
        <is>
          <t xml:space="preserve"> </t>
        </is>
      </c>
      <c r="J42" s="5" t="n">
        <v>647483000</v>
      </c>
      <c r="K42" s="3" t="inlineStr">
        <is>
          <t xml:space="preserve"> </t>
        </is>
      </c>
    </row>
    <row r="43">
      <c r="A43" s="3" t="inlineStr">
        <is>
          <t>Preferred stock, par value</t>
        </is>
      </c>
      <c r="B43" s="3" t="inlineStr">
        <is>
          <t xml:space="preserve"> </t>
        </is>
      </c>
      <c r="C43" s="7" t="n">
        <v>1e-05</v>
      </c>
      <c r="D43" s="7" t="n">
        <v>1e-05</v>
      </c>
      <c r="E43" s="7" t="n">
        <v>1e-05</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eries A-2 Preferred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Preferred stock, shares authorized</t>
        </is>
      </c>
      <c r="B46" s="3" t="inlineStr">
        <is>
          <t xml:space="preserve"> </t>
        </is>
      </c>
      <c r="C46" s="5" t="n">
        <v>2050000000</v>
      </c>
      <c r="D46" s="5" t="n">
        <v>2050000000</v>
      </c>
      <c r="E46" s="5" t="n">
        <v>205000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Preferred stock, par value</t>
        </is>
      </c>
      <c r="B47" s="3" t="inlineStr">
        <is>
          <t xml:space="preserve"> </t>
        </is>
      </c>
      <c r="C47" s="7" t="n">
        <v>1e-05</v>
      </c>
      <c r="D47" s="7" t="n">
        <v>1e-05</v>
      </c>
      <c r="E47" s="7" t="n">
        <v>1e-05</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ale of stock, shares</t>
        </is>
      </c>
      <c r="B48" s="3" t="inlineStr">
        <is>
          <t xml:space="preserve"> </t>
        </is>
      </c>
      <c r="C48" s="3" t="inlineStr">
        <is>
          <t xml:space="preserve"> </t>
        </is>
      </c>
      <c r="D48" s="5" t="n">
        <v>207053000</v>
      </c>
      <c r="E48" s="5" t="n">
        <v>15587326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roceeds from Issuance of Convertible Preferred Stock</t>
        </is>
      </c>
      <c r="B49" s="3" t="inlineStr">
        <is>
          <t xml:space="preserve"> </t>
        </is>
      </c>
      <c r="C49" s="3" t="inlineStr">
        <is>
          <t xml:space="preserve"> </t>
        </is>
      </c>
      <c r="D49" s="4" t="n">
        <v>166</v>
      </c>
      <c r="E49" s="4" t="n">
        <v>12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eries A-3 Preferred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Preferred stock, shares authorized</t>
        </is>
      </c>
      <c r="B52" s="3" t="inlineStr">
        <is>
          <t xml:space="preserve"> </t>
        </is>
      </c>
      <c r="C52" s="3" t="inlineStr">
        <is>
          <t xml:space="preserve"> </t>
        </is>
      </c>
      <c r="D52" s="5" t="n">
        <v>8750000000</v>
      </c>
      <c r="E52" s="5" t="n">
        <v>8750000000</v>
      </c>
      <c r="F52" s="3" t="inlineStr">
        <is>
          <t xml:space="preserve"> </t>
        </is>
      </c>
      <c r="G52" s="3" t="inlineStr">
        <is>
          <t xml:space="preserve"> </t>
        </is>
      </c>
      <c r="H52" s="5" t="n">
        <v>8750000000</v>
      </c>
      <c r="I52" s="3" t="inlineStr">
        <is>
          <t xml:space="preserve"> </t>
        </is>
      </c>
      <c r="J52" s="3" t="inlineStr">
        <is>
          <t xml:space="preserve"> </t>
        </is>
      </c>
      <c r="K52" s="3" t="inlineStr">
        <is>
          <t xml:space="preserve"> </t>
        </is>
      </c>
    </row>
    <row r="53">
      <c r="A53" s="3" t="inlineStr">
        <is>
          <t>Preferred stock, par value</t>
        </is>
      </c>
      <c r="B53" s="3" t="inlineStr">
        <is>
          <t xml:space="preserve"> </t>
        </is>
      </c>
      <c r="C53" s="3" t="inlineStr">
        <is>
          <t xml:space="preserve"> </t>
        </is>
      </c>
      <c r="D53" s="7" t="n">
        <v>1e-05</v>
      </c>
      <c r="E53" s="7" t="n">
        <v>1e-05</v>
      </c>
      <c r="F53" s="3" t="inlineStr">
        <is>
          <t xml:space="preserve"> </t>
        </is>
      </c>
      <c r="G53" s="3" t="inlineStr">
        <is>
          <t xml:space="preserve"> </t>
        </is>
      </c>
      <c r="H53" s="7" t="n">
        <v>1e-05</v>
      </c>
      <c r="I53" s="3" t="inlineStr">
        <is>
          <t xml:space="preserve"> </t>
        </is>
      </c>
      <c r="J53" s="3" t="inlineStr">
        <is>
          <t xml:space="preserve"> </t>
        </is>
      </c>
      <c r="K53" s="3" t="inlineStr">
        <is>
          <t xml:space="preserve"> </t>
        </is>
      </c>
    </row>
    <row r="54">
      <c r="A54" s="3" t="inlineStr">
        <is>
          <t>Sale of stock, shares</t>
        </is>
      </c>
      <c r="B54" s="5" t="n">
        <v>92500000</v>
      </c>
      <c r="C54" s="3" t="inlineStr">
        <is>
          <t xml:space="preserve"> </t>
        </is>
      </c>
      <c r="D54" s="5" t="n">
        <v>20672939000</v>
      </c>
      <c r="E54" s="5" t="n">
        <v>8343400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Gross proceeds of sale of stock</t>
        </is>
      </c>
      <c r="B55" s="4" t="n">
        <v>74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Sale of stock value</t>
        </is>
      </c>
      <c r="B56" s="5" t="n">
        <v>70476</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Cash proceeds from bonus shares</t>
        </is>
      </c>
      <c r="B57" s="4" t="n">
        <v>3523</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roceeds from Issuance of Convertible Preferred Stock</t>
        </is>
      </c>
      <c r="B58" s="3" t="inlineStr">
        <is>
          <t xml:space="preserve"> </t>
        </is>
      </c>
      <c r="C58" s="3" t="inlineStr">
        <is>
          <t xml:space="preserve"> </t>
        </is>
      </c>
      <c r="D58" s="4" t="n">
        <v>14900</v>
      </c>
      <c r="E58" s="4" t="n">
        <v>42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Preferred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Preferred stock, shares authorized</t>
        </is>
      </c>
      <c r="B61" s="3" t="inlineStr">
        <is>
          <t xml:space="preserve"> </t>
        </is>
      </c>
      <c r="C61" s="5" t="n">
        <v>900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850000000</v>
      </c>
      <c r="K61" s="3" t="inlineStr">
        <is>
          <t xml:space="preserve"> </t>
        </is>
      </c>
    </row>
    <row r="62">
      <c r="A62" s="3" t="inlineStr">
        <is>
          <t>Preferred stock, par value</t>
        </is>
      </c>
      <c r="B62" s="3" t="inlineStr">
        <is>
          <t xml:space="preserve"> </t>
        </is>
      </c>
      <c r="C62" s="7" t="n">
        <v>1e-05</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Preferred Stock [Member] | Series A-2 Preferred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Number of shares offering</t>
        </is>
      </c>
      <c r="B65" s="3" t="inlineStr">
        <is>
          <t xml:space="preserve"> </t>
        </is>
      </c>
      <c r="C65" s="3" t="inlineStr">
        <is>
          <t xml:space="preserve"> </t>
        </is>
      </c>
      <c r="D65" s="5" t="n">
        <v>207</v>
      </c>
      <c r="E65" s="5" t="n">
        <v>15587</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Preferred Stock [Member] | Series A-3 Preferred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6"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Number of shares offering</t>
        </is>
      </c>
      <c r="B68" s="3" t="inlineStr">
        <is>
          <t xml:space="preserve"> </t>
        </is>
      </c>
      <c r="C68" s="3" t="inlineStr">
        <is>
          <t xml:space="preserve"> </t>
        </is>
      </c>
      <c r="D68" s="5" t="n">
        <v>20673</v>
      </c>
      <c r="E68" s="5" t="n">
        <v>8343</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Share price</t>
        </is>
      </c>
      <c r="B69" s="8" t="n">
        <v>0.8</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Number of bonus shares</t>
        </is>
      </c>
      <c r="B70" s="5" t="n">
        <v>440400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Maximum potential raise of shares</t>
        </is>
      </c>
      <c r="B71" s="4" t="n">
        <v>74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Preferred Stock [Member] | Series A-3 Preferred Stock [Member] | Maximum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6" t="inlineStr">
        <is>
          <t>Accumulated Other Comprehensive Income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Number of shares offering</t>
        </is>
      </c>
      <c r="B74" s="5" t="n">
        <v>88095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Warra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6" t="inlineStr">
        <is>
          <t>Accumulated Other Comprehensive Income (Los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Warrant issued</t>
        </is>
      </c>
      <c r="B77" s="3" t="inlineStr">
        <is>
          <t xml:space="preserve"> </t>
        </is>
      </c>
      <c r="C77" s="3" t="inlineStr">
        <is>
          <t xml:space="preserve"> </t>
        </is>
      </c>
      <c r="D77" s="5" t="n">
        <v>18573000</v>
      </c>
      <c r="E77" s="5" t="n">
        <v>10460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Exercise price</t>
        </is>
      </c>
      <c r="B78" s="3" t="inlineStr">
        <is>
          <t xml:space="preserve"> </t>
        </is>
      </c>
      <c r="C78" s="3" t="inlineStr">
        <is>
          <t xml:space="preserve"> </t>
        </is>
      </c>
      <c r="D78" s="8" t="n">
        <v>0.8</v>
      </c>
      <c r="E78" s="8" t="n">
        <v>0.8</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COMMITMENTS AND CONTINGENCIES (Details Narrative) - USD ($) $ in Thousands</t>
        </is>
      </c>
      <c r="C1" s="2" t="inlineStr">
        <is>
          <t>12 Months Ended</t>
        </is>
      </c>
    </row>
    <row r="2">
      <c r="B2" s="2" t="inlineStr">
        <is>
          <t>Aug. 05, 2024</t>
        </is>
      </c>
      <c r="C2" s="2" t="inlineStr">
        <is>
          <t>Dec. 31, 2024</t>
        </is>
      </c>
    </row>
    <row r="3">
      <c r="A3" s="6" t="inlineStr">
        <is>
          <t>Loss Contingencies [Line Items]</t>
        </is>
      </c>
      <c r="B3" s="3" t="inlineStr">
        <is>
          <t xml:space="preserve"> </t>
        </is>
      </c>
      <c r="C3" s="3" t="inlineStr">
        <is>
          <t xml:space="preserve"> </t>
        </is>
      </c>
    </row>
    <row r="4">
      <c r="A4" s="3" t="inlineStr">
        <is>
          <t>Loss contingency damages sought</t>
        </is>
      </c>
      <c r="B4" s="3" t="inlineStr">
        <is>
          <t xml:space="preserve"> </t>
        </is>
      </c>
      <c r="C4" s="3" t="inlineStr">
        <is>
          <t>The Company anticipates that judgment will be entered in its favor for a sum less than $1 million, but the investigation and extent
    of damages is ongoing</t>
        </is>
      </c>
    </row>
    <row r="5">
      <c r="A5" s="3" t="inlineStr">
        <is>
          <t>Loss contingency damages awarded value</t>
        </is>
      </c>
      <c r="B5" s="4" t="n">
        <v>50</v>
      </c>
      <c r="C5" s="3" t="inlineStr">
        <is>
          <t xml:space="preserve"> </t>
        </is>
      </c>
    </row>
    <row r="6">
      <c r="A6" s="3" t="inlineStr">
        <is>
          <t>Pronghorn Homes LLC [Member]</t>
        </is>
      </c>
      <c r="B6" s="3" t="inlineStr">
        <is>
          <t xml:space="preserve"> </t>
        </is>
      </c>
      <c r="C6" s="3" t="inlineStr">
        <is>
          <t xml:space="preserve"> </t>
        </is>
      </c>
    </row>
    <row r="7">
      <c r="A7" s="6" t="inlineStr">
        <is>
          <t>Loss Contingencies [Line Items]</t>
        </is>
      </c>
      <c r="B7" s="3" t="inlineStr">
        <is>
          <t xml:space="preserve"> </t>
        </is>
      </c>
      <c r="C7" s="3" t="inlineStr">
        <is>
          <t xml:space="preserve"> </t>
        </is>
      </c>
    </row>
    <row r="8">
      <c r="A8" s="3" t="inlineStr">
        <is>
          <t>Lawsuit potential loss</t>
        </is>
      </c>
      <c r="B8" s="3" t="inlineStr">
        <is>
          <t xml:space="preserve"> </t>
        </is>
      </c>
      <c r="C8" s="4" t="n">
        <v>295</v>
      </c>
    </row>
    <row r="9">
      <c r="A9" s="3" t="inlineStr">
        <is>
          <t>Minimum [Member]</t>
        </is>
      </c>
      <c r="B9" s="3" t="inlineStr">
        <is>
          <t xml:space="preserve"> </t>
        </is>
      </c>
      <c r="C9" s="3" t="inlineStr">
        <is>
          <t xml:space="preserve"> </t>
        </is>
      </c>
    </row>
    <row r="10">
      <c r="A10" s="6" t="inlineStr">
        <is>
          <t>Loss Contingencies [Line Items]</t>
        </is>
      </c>
      <c r="B10" s="3" t="inlineStr">
        <is>
          <t xml:space="preserve"> </t>
        </is>
      </c>
      <c r="C10" s="3" t="inlineStr">
        <is>
          <t xml:space="preserve"> </t>
        </is>
      </c>
    </row>
    <row r="11">
      <c r="A11" s="3" t="inlineStr">
        <is>
          <t>Lawsuit potential loss</t>
        </is>
      </c>
      <c r="B11" s="3" t="inlineStr">
        <is>
          <t xml:space="preserve"> </t>
        </is>
      </c>
      <c r="C11" s="5" t="n">
        <v>1000</v>
      </c>
    </row>
    <row r="12">
      <c r="A12" s="3" t="inlineStr">
        <is>
          <t>Maximum [Member]</t>
        </is>
      </c>
      <c r="B12" s="3" t="inlineStr">
        <is>
          <t xml:space="preserve"> </t>
        </is>
      </c>
      <c r="C12" s="3" t="inlineStr">
        <is>
          <t xml:space="preserve"> </t>
        </is>
      </c>
    </row>
    <row r="13">
      <c r="A13" s="6" t="inlineStr">
        <is>
          <t>Loss Contingencies [Line Items]</t>
        </is>
      </c>
      <c r="B13" s="3" t="inlineStr">
        <is>
          <t xml:space="preserve"> </t>
        </is>
      </c>
      <c r="C13" s="3" t="inlineStr">
        <is>
          <t xml:space="preserve"> </t>
        </is>
      </c>
    </row>
    <row r="14">
      <c r="A14" s="3" t="inlineStr">
        <is>
          <t>Lawsuit potential loss</t>
        </is>
      </c>
      <c r="B14" s="3" t="inlineStr">
        <is>
          <t xml:space="preserve"> </t>
        </is>
      </c>
      <c r="C14" s="5" t="n">
        <v>3700</v>
      </c>
    </row>
    <row r="15">
      <c r="A15" s="3" t="inlineStr">
        <is>
          <t>Contractual Agreement [Member]</t>
        </is>
      </c>
      <c r="B15" s="3" t="inlineStr">
        <is>
          <t xml:space="preserve"> </t>
        </is>
      </c>
      <c r="C15" s="3" t="inlineStr">
        <is>
          <t xml:space="preserve"> </t>
        </is>
      </c>
    </row>
    <row r="16">
      <c r="A16" s="6" t="inlineStr">
        <is>
          <t>Loss Contingencies [Line Items]</t>
        </is>
      </c>
      <c r="B16" s="3" t="inlineStr">
        <is>
          <t xml:space="preserve"> </t>
        </is>
      </c>
      <c r="C16" s="3" t="inlineStr">
        <is>
          <t xml:space="preserve"> </t>
        </is>
      </c>
    </row>
    <row r="17">
      <c r="A17" s="3" t="inlineStr">
        <is>
          <t>Payments made</t>
        </is>
      </c>
      <c r="B17" s="3" t="inlineStr">
        <is>
          <t xml:space="preserve"> </t>
        </is>
      </c>
      <c r="C17" s="4" t="n">
        <v>2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Federal &amp; State NOL Carryforward</t>
        </is>
      </c>
      <c r="B3" s="4" t="n">
        <v>21429</v>
      </c>
      <c r="C3" s="4" t="n">
        <v>13238</v>
      </c>
    </row>
    <row r="4">
      <c r="A4" s="3" t="inlineStr">
        <is>
          <t>Research &amp; Other Credits</t>
        </is>
      </c>
      <c r="B4" s="5" t="n">
        <v>425</v>
      </c>
      <c r="C4" s="5" t="n">
        <v>576</v>
      </c>
    </row>
    <row r="5">
      <c r="A5" s="3" t="inlineStr">
        <is>
          <t>Capitalized R&amp;D</t>
        </is>
      </c>
      <c r="B5" s="5" t="n">
        <v>2611</v>
      </c>
      <c r="C5" s="5" t="n">
        <v>2051</v>
      </c>
    </row>
    <row r="6">
      <c r="A6" s="3" t="inlineStr">
        <is>
          <t>Accruals, Reserve and Other</t>
        </is>
      </c>
      <c r="B6" s="5" t="n">
        <v>131</v>
      </c>
      <c r="C6" s="5" t="n">
        <v>386</v>
      </c>
    </row>
    <row r="7">
      <c r="A7" s="3" t="inlineStr">
        <is>
          <t>Lease Liability</t>
        </is>
      </c>
      <c r="B7" s="5" t="n">
        <v>2359</v>
      </c>
      <c r="C7" s="5" t="n">
        <v>2907</v>
      </c>
    </row>
    <row r="8">
      <c r="A8" s="3" t="inlineStr">
        <is>
          <t>Stock Based Compensation</t>
        </is>
      </c>
      <c r="B8" s="5" t="n">
        <v>2325</v>
      </c>
      <c r="C8" s="5" t="n">
        <v>1716</v>
      </c>
    </row>
    <row r="9">
      <c r="A9" s="3" t="inlineStr">
        <is>
          <t>Other DTA</t>
        </is>
      </c>
      <c r="B9" s="5" t="n">
        <v>2171</v>
      </c>
      <c r="C9" s="3" t="inlineStr">
        <is>
          <t xml:space="preserve"> </t>
        </is>
      </c>
    </row>
    <row r="10">
      <c r="A10" s="3" t="inlineStr">
        <is>
          <t>Total Gross DTA</t>
        </is>
      </c>
      <c r="B10" s="5" t="n">
        <v>31450</v>
      </c>
      <c r="C10" s="5" t="n">
        <v>20874</v>
      </c>
    </row>
    <row r="11">
      <c r="A11" s="3" t="inlineStr">
        <is>
          <t>Less: Val. Allowance</t>
        </is>
      </c>
      <c r="B11" s="5" t="n">
        <v>-28854</v>
      </c>
      <c r="C11" s="5" t="n">
        <v>-17653</v>
      </c>
    </row>
    <row r="12">
      <c r="A12" s="3" t="inlineStr">
        <is>
          <t>Total Deferred Tax Assets</t>
        </is>
      </c>
      <c r="B12" s="5" t="n">
        <v>2596</v>
      </c>
      <c r="C12" s="5" t="n">
        <v>3221</v>
      </c>
    </row>
    <row r="13">
      <c r="A13" s="3" t="inlineStr">
        <is>
          <t>Fixed Assets</t>
        </is>
      </c>
      <c r="B13" s="5" t="n">
        <v>-340</v>
      </c>
      <c r="C13" s="5" t="n">
        <v>-441</v>
      </c>
    </row>
    <row r="14">
      <c r="A14" s="3" t="inlineStr">
        <is>
          <t>ROU Assets</t>
        </is>
      </c>
      <c r="B14" s="5" t="n">
        <v>-2219</v>
      </c>
      <c r="C14" s="5" t="n">
        <v>-2780</v>
      </c>
    </row>
    <row r="15">
      <c r="A15" s="3" t="inlineStr">
        <is>
          <t>Other DTL</t>
        </is>
      </c>
      <c r="B15" s="5" t="n">
        <v>-38</v>
      </c>
      <c r="C15" s="3" t="inlineStr">
        <is>
          <t xml:space="preserve"> </t>
        </is>
      </c>
    </row>
    <row r="16">
      <c r="A16" s="3" t="inlineStr">
        <is>
          <t>Total Gross DTL</t>
        </is>
      </c>
      <c r="B16" s="5" t="n">
        <v>-2596</v>
      </c>
      <c r="C16" s="5" t="n">
        <v>-3221</v>
      </c>
    </row>
    <row r="17">
      <c r="A17" s="3" t="inlineStr">
        <is>
          <t>Net Deferred Tax Assets</t>
        </is>
      </c>
      <c r="B17" s="3" t="inlineStr">
        <is>
          <t xml:space="preserve"> </t>
        </is>
      </c>
      <c r="C17"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Increase in valuation allowance</t>
        </is>
      </c>
      <c r="B4" s="3" t="inlineStr">
        <is>
          <t xml:space="preserve"> </t>
        </is>
      </c>
      <c r="C4" s="4" t="n">
        <v>11100000</v>
      </c>
    </row>
    <row r="5">
      <c r="A5" s="3" t="inlineStr">
        <is>
          <t>Net operating loss carryforward</t>
        </is>
      </c>
      <c r="B5" s="3" t="inlineStr">
        <is>
          <t xml:space="preserve"> </t>
        </is>
      </c>
      <c r="C5" s="5" t="n">
        <v>100100000</v>
      </c>
    </row>
    <row r="6">
      <c r="A6" s="3" t="inlineStr">
        <is>
          <t>Research credit carryforward</t>
        </is>
      </c>
      <c r="B6" s="3" t="inlineStr">
        <is>
          <t xml:space="preserve"> </t>
        </is>
      </c>
      <c r="C6" s="5" t="n">
        <v>531400000</v>
      </c>
    </row>
    <row r="7">
      <c r="A7" s="3" t="inlineStr">
        <is>
          <t>Unrecognized tax benefits, interest or penalties</t>
        </is>
      </c>
      <c r="B7" s="4" t="n">
        <v>0</v>
      </c>
      <c r="C7" s="4"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50950</v>
      </c>
      <c r="C4" s="4" t="n">
        <v>-3952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3 Months Ended</t>
        </is>
      </c>
      <c r="D1" s="2" t="inlineStr">
        <is>
          <t>12 Months Ended</t>
        </is>
      </c>
    </row>
    <row r="2">
      <c r="B2" s="2" t="inlineStr">
        <is>
          <t>Mar. 25, 2025</t>
        </is>
      </c>
      <c r="C2" s="2" t="inlineStr">
        <is>
          <t>Apr. 14, 2025</t>
        </is>
      </c>
      <c r="D2" s="2" t="inlineStr">
        <is>
          <t>Dec. 31, 2024</t>
        </is>
      </c>
      <c r="E2" s="2" t="inlineStr">
        <is>
          <t>Dec.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Gross proceeds value</t>
        </is>
      </c>
      <c r="B4" s="3" t="inlineStr">
        <is>
          <t xml:space="preserve"> </t>
        </is>
      </c>
      <c r="C4" s="3" t="inlineStr">
        <is>
          <t xml:space="preserve"> </t>
        </is>
      </c>
      <c r="D4" s="4" t="n">
        <v>15080000</v>
      </c>
      <c r="E4" s="4" t="n">
        <v>16208000</v>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Payment for former employee</t>
        </is>
      </c>
      <c r="B7" s="4" t="n">
        <v>105000</v>
      </c>
      <c r="C7" s="3" t="inlineStr">
        <is>
          <t xml:space="preserve"> </t>
        </is>
      </c>
      <c r="D7" s="3" t="inlineStr">
        <is>
          <t xml:space="preserve"> </t>
        </is>
      </c>
      <c r="E7" s="3" t="inlineStr">
        <is>
          <t xml:space="preserve"> </t>
        </is>
      </c>
    </row>
    <row r="8">
      <c r="A8" s="3" t="inlineStr">
        <is>
          <t>Weighted average exercise price, vested</t>
        </is>
      </c>
      <c r="B8" s="3" t="inlineStr">
        <is>
          <t xml:space="preserve"> </t>
        </is>
      </c>
      <c r="C8" s="8" t="n">
        <v>0.08</v>
      </c>
      <c r="D8" s="3" t="inlineStr">
        <is>
          <t xml:space="preserve"> </t>
        </is>
      </c>
      <c r="E8" s="3" t="inlineStr">
        <is>
          <t xml:space="preserve"> </t>
        </is>
      </c>
    </row>
    <row r="9">
      <c r="A9" s="3" t="inlineStr">
        <is>
          <t>Net proceeds</t>
        </is>
      </c>
      <c r="B9" s="3" t="inlineStr">
        <is>
          <t xml:space="preserve"> </t>
        </is>
      </c>
      <c r="C9" s="4" t="n">
        <v>9428000</v>
      </c>
      <c r="D9" s="3" t="inlineStr">
        <is>
          <t xml:space="preserve"> </t>
        </is>
      </c>
      <c r="E9" s="3" t="inlineStr">
        <is>
          <t xml:space="preserve"> </t>
        </is>
      </c>
    </row>
    <row r="10">
      <c r="A10" s="3" t="inlineStr">
        <is>
          <t>Subsequent Event [Member] | Stock Options [Member]</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Number of shares vested</t>
        </is>
      </c>
      <c r="B12" s="3" t="inlineStr">
        <is>
          <t xml:space="preserve"> </t>
        </is>
      </c>
      <c r="C12" s="5" t="n">
        <v>45413041</v>
      </c>
      <c r="D12" s="3" t="inlineStr">
        <is>
          <t xml:space="preserve"> </t>
        </is>
      </c>
      <c r="E12" s="3" t="inlineStr">
        <is>
          <t xml:space="preserve"> </t>
        </is>
      </c>
    </row>
    <row r="13">
      <c r="A13" s="3" t="inlineStr">
        <is>
          <t>Subsequent Event [Member] | Restricted Stock Units (RSUs) [Member]</t>
        </is>
      </c>
      <c r="B13" s="3" t="inlineStr">
        <is>
          <t xml:space="preserve"> </t>
        </is>
      </c>
      <c r="C13" s="3" t="inlineStr">
        <is>
          <t xml:space="preserve"> </t>
        </is>
      </c>
      <c r="D13" s="3" t="inlineStr">
        <is>
          <t xml:space="preserve"> </t>
        </is>
      </c>
      <c r="E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Restricted stock units, forfeitures</t>
        </is>
      </c>
      <c r="B15" s="3" t="inlineStr">
        <is>
          <t xml:space="preserve"> </t>
        </is>
      </c>
      <c r="C15" s="4" t="n">
        <v>33530390</v>
      </c>
      <c r="D15" s="3" t="inlineStr">
        <is>
          <t xml:space="preserve"> </t>
        </is>
      </c>
      <c r="E15" s="3" t="inlineStr">
        <is>
          <t xml:space="preserve"> </t>
        </is>
      </c>
    </row>
    <row r="16">
      <c r="A16" s="3" t="inlineStr">
        <is>
          <t>Restricted stock units, stock option</t>
        </is>
      </c>
      <c r="B16" s="3" t="inlineStr">
        <is>
          <t xml:space="preserve"> </t>
        </is>
      </c>
      <c r="C16" s="5" t="n">
        <v>3408531</v>
      </c>
      <c r="D16" s="3" t="inlineStr">
        <is>
          <t xml:space="preserve"> </t>
        </is>
      </c>
      <c r="E16" s="3" t="inlineStr">
        <is>
          <t xml:space="preserve"> </t>
        </is>
      </c>
    </row>
    <row r="17">
      <c r="A17" s="3" t="inlineStr">
        <is>
          <t>Subsequent Event [Member] | Series A-1 Preferred Stock [Member]</t>
        </is>
      </c>
      <c r="B17" s="3" t="inlineStr">
        <is>
          <t xml:space="preserve"> </t>
        </is>
      </c>
      <c r="C17" s="3" t="inlineStr">
        <is>
          <t xml:space="preserve"> </t>
        </is>
      </c>
      <c r="D17" s="3" t="inlineStr">
        <is>
          <t xml:space="preserve"> </t>
        </is>
      </c>
      <c r="E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Payment for former employee, shares</t>
        </is>
      </c>
      <c r="B19" s="5" t="n">
        <v>5882353</v>
      </c>
      <c r="C19" s="3" t="inlineStr">
        <is>
          <t xml:space="preserve"> </t>
        </is>
      </c>
      <c r="D19" s="3" t="inlineStr">
        <is>
          <t xml:space="preserve"> </t>
        </is>
      </c>
      <c r="E19" s="3" t="inlineStr">
        <is>
          <t xml:space="preserve"> </t>
        </is>
      </c>
    </row>
    <row r="20">
      <c r="A20" s="3" t="inlineStr">
        <is>
          <t>Subsequent Event [Member] | Series A Three Preferred Stock [Member] | Regulation A [Member]</t>
        </is>
      </c>
      <c r="B20" s="3" t="inlineStr">
        <is>
          <t xml:space="preserve"> </t>
        </is>
      </c>
      <c r="C20" s="3" t="inlineStr">
        <is>
          <t xml:space="preserve"> </t>
        </is>
      </c>
      <c r="D20" s="3" t="inlineStr">
        <is>
          <t xml:space="preserve"> </t>
        </is>
      </c>
      <c r="E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row>
    <row r="22">
      <c r="A22" s="3" t="inlineStr">
        <is>
          <t>Gross proceeds shares</t>
        </is>
      </c>
      <c r="B22" s="3" t="inlineStr">
        <is>
          <t xml:space="preserve"> </t>
        </is>
      </c>
      <c r="C22" s="5" t="n">
        <v>3077519</v>
      </c>
      <c r="D22" s="3" t="inlineStr">
        <is>
          <t xml:space="preserve"> </t>
        </is>
      </c>
      <c r="E22" s="3" t="inlineStr">
        <is>
          <t xml:space="preserve"> </t>
        </is>
      </c>
    </row>
    <row r="23">
      <c r="A23" s="3" t="inlineStr">
        <is>
          <t>Gross proceeds value</t>
        </is>
      </c>
      <c r="B23" s="3" t="inlineStr">
        <is>
          <t xml:space="preserve"> </t>
        </is>
      </c>
      <c r="C23" s="4" t="n">
        <v>2401000</v>
      </c>
      <c r="D23" s="3" t="inlineStr">
        <is>
          <t xml:space="preserve"> </t>
        </is>
      </c>
      <c r="E23" s="3" t="inlineStr">
        <is>
          <t xml:space="preserve"> </t>
        </is>
      </c>
    </row>
    <row r="24">
      <c r="A24" s="3" t="inlineStr">
        <is>
          <t>Subsequent Event [Member] | Series A Three Preferred Stock [Member] | c</t>
        </is>
      </c>
      <c r="B24" s="3" t="inlineStr">
        <is>
          <t xml:space="preserve"> </t>
        </is>
      </c>
      <c r="C24" s="3" t="inlineStr">
        <is>
          <t xml:space="preserve"> </t>
        </is>
      </c>
      <c r="D24" s="3" t="inlineStr">
        <is>
          <t xml:space="preserve"> </t>
        </is>
      </c>
      <c r="E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row>
    <row r="26">
      <c r="A26" s="3" t="inlineStr">
        <is>
          <t>Gross proceeds shares</t>
        </is>
      </c>
      <c r="B26" s="3" t="inlineStr">
        <is>
          <t xml:space="preserve"> </t>
        </is>
      </c>
      <c r="C26" s="5" t="n">
        <v>358494</v>
      </c>
      <c r="D26" s="3" t="inlineStr">
        <is>
          <t xml:space="preserve"> </t>
        </is>
      </c>
      <c r="E26" s="3" t="inlineStr">
        <is>
          <t xml:space="preserve"> </t>
        </is>
      </c>
    </row>
    <row r="27">
      <c r="A27" s="3" t="inlineStr">
        <is>
          <t>Gross proceeds value</t>
        </is>
      </c>
      <c r="B27" s="3" t="inlineStr">
        <is>
          <t xml:space="preserve"> </t>
        </is>
      </c>
      <c r="C27" s="4" t="n">
        <v>273000</v>
      </c>
      <c r="D27" s="3" t="inlineStr">
        <is>
          <t xml:space="preserve"> </t>
        </is>
      </c>
      <c r="E27" s="3"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19:51Z</dcterms:created>
  <dcterms:modified xmlns:dcterms="http://purl.org/dc/terms/" xmlns:xsi="http://www.w3.org/2001/XMLSchema-instance" xsi:type="dcterms:W3CDTF">2025-04-14T21:19:53Z</dcterms:modified>
</cp:coreProperties>
</file>